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Plant and Eq" sheetId="11" state="visible" r:id="rId11"/>
    <sheet xmlns:r="http://schemas.openxmlformats.org/officeDocument/2006/relationships" name="Note 6 - Related Party Debt Agr" sheetId="12" state="visible" r:id="rId12"/>
    <sheet xmlns:r="http://schemas.openxmlformats.org/officeDocument/2006/relationships" name="Note 7 - Line of Credit and Rel" sheetId="13" state="visible" r:id="rId13"/>
    <sheet xmlns:r="http://schemas.openxmlformats.org/officeDocument/2006/relationships" name="Note 8 - Stockholders' Deficit" sheetId="14" state="visible" r:id="rId14"/>
    <sheet xmlns:r="http://schemas.openxmlformats.org/officeDocument/2006/relationships" name="Note 9 - Income Taxes" sheetId="15" state="visible" r:id="rId15"/>
    <sheet xmlns:r="http://schemas.openxmlformats.org/officeDocument/2006/relationships" name="Note 10 - Other Related Party T" sheetId="16" state="visible" r:id="rId16"/>
    <sheet xmlns:r="http://schemas.openxmlformats.org/officeDocument/2006/relationships" name="Note 11 - Concentrations"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Note 3 - Significant Accounting" sheetId="20" state="visible" r:id="rId20"/>
    <sheet xmlns:r="http://schemas.openxmlformats.org/officeDocument/2006/relationships" name="Note 4 - Inventories (Tables)" sheetId="21" state="visible" r:id="rId21"/>
    <sheet xmlns:r="http://schemas.openxmlformats.org/officeDocument/2006/relationships" name="Note 5 - Property, Plant and 22" sheetId="22" state="visible" r:id="rId22"/>
    <sheet xmlns:r="http://schemas.openxmlformats.org/officeDocument/2006/relationships" name="Note 8 - Stockholders' Deficit " sheetId="23" state="visible" r:id="rId23"/>
    <sheet xmlns:r="http://schemas.openxmlformats.org/officeDocument/2006/relationships" name="Note 9 - Income Taxes (Tables)" sheetId="24" state="visible" r:id="rId24"/>
    <sheet xmlns:r="http://schemas.openxmlformats.org/officeDocument/2006/relationships" name="Note 2 - Going Concern (Details" sheetId="25" state="visible" r:id="rId25"/>
    <sheet xmlns:r="http://schemas.openxmlformats.org/officeDocument/2006/relationships" name="Note 3 - Summary of Significa26" sheetId="26" state="visible" r:id="rId26"/>
    <sheet xmlns:r="http://schemas.openxmlformats.org/officeDocument/2006/relationships" name="Note 4 - Inventories (Details)" sheetId="27" state="visible" r:id="rId27"/>
    <sheet xmlns:r="http://schemas.openxmlformats.org/officeDocument/2006/relationships" name="Note 4 - Inventories (Details N" sheetId="28" state="visible" r:id="rId28"/>
    <sheet xmlns:r="http://schemas.openxmlformats.org/officeDocument/2006/relationships" name="Note 5 - Property, Plant and 29" sheetId="29" state="visible" r:id="rId29"/>
    <sheet xmlns:r="http://schemas.openxmlformats.org/officeDocument/2006/relationships" name="Note 5 - Property, Plant and 30" sheetId="30" state="visible" r:id="rId30"/>
    <sheet xmlns:r="http://schemas.openxmlformats.org/officeDocument/2006/relationships" name="Note 6 - Related Party Debt A31" sheetId="31" state="visible" r:id="rId31"/>
    <sheet xmlns:r="http://schemas.openxmlformats.org/officeDocument/2006/relationships" name="Note 8 - Stockholders' Defici32" sheetId="32" state="visible" r:id="rId32"/>
    <sheet xmlns:r="http://schemas.openxmlformats.org/officeDocument/2006/relationships" name="Note 8 - Stockholders' Defici33" sheetId="33" state="visible" r:id="rId33"/>
    <sheet xmlns:r="http://schemas.openxmlformats.org/officeDocument/2006/relationships" name="Note 8 - Stockholders' Defici34" sheetId="34" state="visible" r:id="rId34"/>
    <sheet xmlns:r="http://schemas.openxmlformats.org/officeDocument/2006/relationships" name="Note 8 - Stockholders' Defici35" sheetId="35" state="visible" r:id="rId35"/>
    <sheet xmlns:r="http://schemas.openxmlformats.org/officeDocument/2006/relationships" name="Note 8 - Stockholders' Defici36" sheetId="36" state="visible" r:id="rId36"/>
    <sheet xmlns:r="http://schemas.openxmlformats.org/officeDocument/2006/relationships" name="Note 9 - Income Taxes (Details)" sheetId="37" state="visible" r:id="rId37"/>
    <sheet xmlns:r="http://schemas.openxmlformats.org/officeDocument/2006/relationships" name="Note 9 - Income Taxes (Details " sheetId="38" state="visible" r:id="rId38"/>
    <sheet xmlns:r="http://schemas.openxmlformats.org/officeDocument/2006/relationships" name="Note 9 - Income Taxes (Detail39" sheetId="39" state="visible" r:id="rId39"/>
    <sheet xmlns:r="http://schemas.openxmlformats.org/officeDocument/2006/relationships" name="Note 10 - Other Related Party40" sheetId="40" state="visible" r:id="rId40"/>
    <sheet xmlns:r="http://schemas.openxmlformats.org/officeDocument/2006/relationships" name="Note 11 - Concentrations (Detai" sheetId="41" state="visible" r:id="rId41"/>
    <sheet xmlns:r="http://schemas.openxmlformats.org/officeDocument/2006/relationships" name="Note 12 - Commitments and Con42" sheetId="42" state="visible" r:id="rId42"/>
  </sheets>
  <definedNames/>
  <calcPr calcId="124519" fullCalcOnLoad="1"/>
</workbook>
</file>

<file path=xl/sharedStrings.xml><?xml version="1.0" encoding="utf-8"?>
<sst xmlns="http://schemas.openxmlformats.org/spreadsheetml/2006/main" uniqueCount="375">
  <si>
    <t>Document And Entity Information - USD ($)</t>
  </si>
  <si>
    <t>12 Months Ended</t>
  </si>
  <si>
    <t>Jun. 30, 2018</t>
  </si>
  <si>
    <t>Sep. 24, 2018</t>
  </si>
  <si>
    <t>Dec. 31, 2017</t>
  </si>
  <si>
    <t>Document And Entity Information</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t>
  </si>
  <si>
    <t>Jun. 30, 2017</t>
  </si>
  <si>
    <t>Current assets:</t>
  </si>
  <si>
    <t>Cash</t>
  </si>
  <si>
    <t>Accounts receivable</t>
  </si>
  <si>
    <t>Inventories, net</t>
  </si>
  <si>
    <t>Other current assets</t>
  </si>
  <si>
    <t>Total current assets</t>
  </si>
  <si>
    <t>Other assets</t>
  </si>
  <si>
    <t>Property, plant and equipment, net</t>
  </si>
  <si>
    <t>Total assets</t>
  </si>
  <si>
    <t>Current liabilities:</t>
  </si>
  <si>
    <t>Accounts payable</t>
  </si>
  <si>
    <t>Accrued expenses</t>
  </si>
  <si>
    <t>Line of credit - related party</t>
  </si>
  <si>
    <t>Convertible promissory note - related party</t>
  </si>
  <si>
    <t>Accrued interest</t>
  </si>
  <si>
    <t>Total current liabilities</t>
  </si>
  <si>
    <t>Long term liabilities:</t>
  </si>
  <si>
    <t>Customer deposits from related party</t>
  </si>
  <si>
    <t>Total liabilities</t>
  </si>
  <si>
    <t>Commitments and contingencies (Note 14)</t>
  </si>
  <si>
    <t xml:space="preserve"> </t>
  </si>
  <si>
    <t>Stockholders’ deficit:</t>
  </si>
  <si>
    <t>Preferred stock, $0.001 par value; 5,000,000 shares authorized; none issued and outstanding</t>
  </si>
  <si>
    <t>Common stock, $0.001 par value; 300,000,000 shares authorized; 31,061,028 and 25,085,526 shares issued and outstanding at June 30, 2018 and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revenue</t>
  </si>
  <si>
    <t>Cost of sales</t>
  </si>
  <si>
    <t>Gross loss</t>
  </si>
  <si>
    <t>Operating expenses:</t>
  </si>
  <si>
    <t>Selling and administrative expenses</t>
  </si>
  <si>
    <t>Research and development</t>
  </si>
  <si>
    <t>Total operating expenses</t>
  </si>
  <si>
    <t>Operating loss</t>
  </si>
  <si>
    <t>Other income (expense):</t>
  </si>
  <si>
    <t>Change in fair value of derivative liabilities</t>
  </si>
  <si>
    <t>Interest expense</t>
  </si>
  <si>
    <t>Net loss</t>
  </si>
  <si>
    <t>Net loss per share - basic and diluted (in dollars per share)</t>
  </si>
  <si>
    <t>Weighted average number of common shares outstanding - basic and diluted (in shares)</t>
  </si>
  <si>
    <t>Consolidated Statements of Changes in Stockholders' Deficit - USD ($)</t>
  </si>
  <si>
    <t>Common Stock [Member]</t>
  </si>
  <si>
    <t>Additional Paid-in Capital [Member]</t>
  </si>
  <si>
    <t>Retained Earnings [Member]</t>
  </si>
  <si>
    <t>Total</t>
  </si>
  <si>
    <t>Balance, shares at Jun. 30, 2016</t>
  </si>
  <si>
    <t>Balance at Jun. 30, 2016</t>
  </si>
  <si>
    <t>Issuance of common stock – conversion of related party debt to equity, shares</t>
  </si>
  <si>
    <t>Issuance of common stock – conversion of related party debt to equity</t>
  </si>
  <si>
    <t>Issuance of common stock - services, shares</t>
  </si>
  <si>
    <t>Issuance of common stock - services</t>
  </si>
  <si>
    <t>Issuance of common stock - private placement transactions, net, shares</t>
  </si>
  <si>
    <t>Issuance of common stock - private placement transactions, net</t>
  </si>
  <si>
    <t>Deferred financing costs related to debt modification</t>
  </si>
  <si>
    <t>Stock based compensation</t>
  </si>
  <si>
    <t>Balance, shares at Jun. 30, 2017</t>
  </si>
  <si>
    <t>Balance at Jun. 30, 2017</t>
  </si>
  <si>
    <t>Warrants exchanged for common stock, shares</t>
  </si>
  <si>
    <t>Balance, shares at Jun. 30, 2018</t>
  </si>
  <si>
    <t>Balance at Jun. 30, 2018</t>
  </si>
  <si>
    <t>Consolidated Statements of Cash Flows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deferred financing costs</t>
  </si>
  <si>
    <t>Amortization of debt discount</t>
  </si>
  <si>
    <t>Changes in operating assets and liabilities:</t>
  </si>
  <si>
    <t>Inventories</t>
  </si>
  <si>
    <t>Customer deposits</t>
  </si>
  <si>
    <t>Net cash used in operating activities</t>
  </si>
  <si>
    <t>Cash flows from investing activities</t>
  </si>
  <si>
    <t>Purchases of equipment</t>
  </si>
  <si>
    <t>Net cash used in investing activities</t>
  </si>
  <si>
    <t>Cash flows from financing activities:</t>
  </si>
  <si>
    <t>Repayment of line of credit</t>
  </si>
  <si>
    <t>Proceeds from the sale of common stock</t>
  </si>
  <si>
    <t>Borrowings from line of credit - related party</t>
  </si>
  <si>
    <t>Borrowings from convertible promissory note - related party</t>
  </si>
  <si>
    <t>Net cash provided by financing activities</t>
  </si>
  <si>
    <t>Net change in cash</t>
  </si>
  <si>
    <t>Cash, beginning of period</t>
  </si>
  <si>
    <t>Cash, end of period</t>
  </si>
  <si>
    <t>Supplemental Disclosures of Non-Cash Investing and Financing Activities:</t>
  </si>
  <si>
    <t>Conversion of related party debt to equity</t>
  </si>
  <si>
    <t>Fair value of warrants exchanged for common stock</t>
  </si>
  <si>
    <t>Note 1 - Nature of Business and Reverse Stock Split</t>
  </si>
  <si>
    <t>Notes To Financial Statements [Abstract]</t>
  </si>
  <si>
    <t>Nature of Business and Reverse Stock Split</t>
  </si>
  <si>
    <t xml:space="preserve">Nature of Business Flux Power Holdings, Inc.
("Flux") was incorporated in 1998 in the State of Nevada. On June 14, 2012, we changed our name to Flux Power Holdings,
Inc. Flux's operations are conducted through its wholly owned subsidiary, Flux Power, Inc. (“Flux Power”), a California
corporation (collectively, the "Company"). The Company designs, develops
and sells rechargeable lithium-ion energy storage systems for industrial applications, such as, electric fork lifts and airport
ground support equipment.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ustomers. The Company has also developed a suite of complementary technologies
and products that accompany their core products. Sales during the years ended June 30, 2018 and 2017 were primarily to customers
located throughout the United States. As used herein, the terms
“we,” “us,” “our,”, “Flux” and “Company” mean Flux Power Holdings,
Inc., unless otherwise indicated. All dollar amounts herein are in U.S. dollars unless otherwise stated. Reverse Stock Split On August 10, 2017, we filed
a certificate of amendment to our articles of incorporation with the State of Nevada effectuating a reverse split of the Company’s
common stock at a ratio of 1 for 10, whereby every ten pre-reverse stock split shares of common stock automatically converted into
one-post reverse stock split share of common stock, without changing the $0.001 par value or authorized number of our common stock
(the “Reverse Stock Split”). The Reverse Stock Split became effective in the State of Nevada on August 18, 2017. Mr.
Michael Johnson, a current member of our board of directors and a holder of a majority of our issued and outstanding common stock
approved the Reverse Stock Split on July 7, 2017. On that date, every 10 issued and outstanding shares of the Company’s common
stock automatically converted into one outstanding share. No fractional shares were issued in connection with the Reverse Stock
Split. If, as a result of the Reverse Split, a stockholder would otherwise have been entitled to a fractional share, each fractional
share was rounded up. As a result of the Reverse Stock Split, the number of the Company’s outstanding shares of common stock
decreased from 250,842,418 (pre-split) shares to 25,085,526 (post-split) shares. The Reverse Stock Split affected all stockholders
of the Company’s common stock uniformly, and did not affect any stockholder’s percentage of ownership interest, except
for that which may have been effected by the rounding up of fractional shares. The par value of the Company’s stock remained
unchanged at $0.001 per share and the number of authorized shares of common stock remained the same after the Reverse Stock Split.
In addition, by reducing the number of the Company’s outstanding shares, the Company’s loss per share in all periods
will be increased by a factor of ten. As the par value per share
of the Company’s common stock remained unchanged at $0.001 per share, a total of $226,000 was reclassified from common stock
to additional paid-in capital. In connection with the Reverse Stock Split, proportionate adjustments have been made to the per
share exercise price and the number of shares issuable upon the exercise or conversion of all outstanding options, warrants, convertible
or exchangeable securities entitling the holders to purchase, exchange for, or convert into, shares of common stock. All
references to shares of common stock and per share data for all periods presented in the accompanying consolidated financial statements
and notes thereto have been adjusted to reflect the Reverse Stock Split on a retroactive basis. </t>
  </si>
  <si>
    <t>Note 2 - Going Concern</t>
  </si>
  <si>
    <t>Going Concern</t>
  </si>
  <si>
    <t xml:space="preserve">The accompanying consolidated
financial statements have been prepared on a going concern basis, which contemplates the realization of assets and the satisfaction
of liabilities in the normal course of business. The Company has incurred an accumulated deficit of $26,662,000 through June 30,
2018 and a net loss of $6,965,000 for the year ended June 30, 2018. To date, our revenues and operating cash flows have not been
sufficient to sustain our operations and we have relied on debt and equity financing to fund our operations. These factors raise
substantial doubt about our ability to continue as a going concern for the twelve months following the date of our Annual Report
on Form 10-K, September 26, 2018. Our ability to continue as a going concern is dependent upon our ability to raise additional
capital on a timely basis until such time as revenues and related cash flows are sufficient to fund our operations. Management has undertaken
steps as part of a plan to improve operations with the goal of sustaining our operations. These steps include (a) developing additional
products to cater to the Class 1 and Class 2 industrial equipment markets; and (b) expand our sales force throughout the United
States. In that regard, the Company has increased its research and development efforts to focus on completing the development of
energy storage solutions that can be used on larger fork lifts and has also doubled its sales force since December 2016 with personnel
having significant experience in the industrial equipment handling industry. Management also plans to
raise additional required capital through the sale of equity securities through private placements, convertible debt placements
and the utilization of our existing related-party credit facility. We currently have a line
of credit facility with our largest shareholder with a maximum principal amount available of $10,000,000. As of June 30, 2018 and
September 26, 2018, an aggregate of $2,025,000 for both periods, respectively was available for future draws at the lender’s
discretion. The related party credit facility matures on January 31, 2019, but may be further extended by the lender (see Note
6). We are
also party to an additional line of credit facility with Esenjay which has a maximum borrowing amount of $5,000,000 and matures
on March 31, 2019. The outstanding principal balance of the related party credit facility was $2,405,000 as of June 30, 2018 and
September 26, 2018 for both periods, respectively with $2,595,000 available for future draws at the lender’s discretion. Although management believes
that the additional required funding will be obtained, there is no guarantee we will be able to obtain the additional required
funds on a timely basis or that funds will be available on terms acceptable to us. If such funds are not available when required,
management will be required to curtail its investments in additional sales and marketing and product development resources, and
capital expenditures, which may have a material adverse effect on our future cash flows and results of operations, and our ability
to continue operating as a going concern. The accompanying financial statements do not include any adjustments that would be necessary
should we be unable to continue as a going concern and, therefore, be required to liquidate its assets and discharge its liabilities
in other than the normal course of business and at amounts that may differ from those reflected in the accompanying consolidated
financial statements. </t>
  </si>
  <si>
    <t>Note 3 - Summary of Significant Accounting Policies</t>
  </si>
  <si>
    <t>Summary of Significant Accounting Policies</t>
  </si>
  <si>
    <t xml:space="preserve">A summary of the Company’s
significant accounting policies which have been consistently applied in the preparation of the accompanying consolidated financial
statements follows: Principles of Consolidation The consolidated financial
statements include Flux Power Holdings, Inc. and its wholly-owned subsidiary Flux Power, Inc. after elimination of all intercompany
accounts and transactions. Reclassifications Certain prior
year amounts have been reclassified to conform to the current year presentation for comparative purposes. Use of Estimates 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 Cash and Cash Equivalents As of June 30, 2018, cash
totaled approximately $2,706,000 and consists of funds held in a non-interest bearing bank deposit account. The Company considers
all liquid short-term investments with maturities of less than three months when acquired to be cash equivalents. The Company had
no cash equivalents at June 30, 2018 and 2017. Fair Values of Financial Instruments 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Accounts Receivable Accounts receivable are carried
at their estimated collectible amounts. The Company has not experienced collection issues related to its accounts receivable, and
has not recorded an allowance for doubtful accounts during the fiscal year ended June 30, 2018 and 2017. Inventories 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27,000 and $56,000 during the years
ended June 30, 2018 and 2017, respectively. We reviewed our inventory
valuation with regards to our gross loss for the fiscal year ended June 30, 2018. The gross loss was due to factors related to
new product launch of the GSE packs, such as low volume, early higher cost designs, and limited sourcing as we have seen with the
launch of the LiFT Packs. As sales volumes rise we are seeing increased margins. As such, we do not believe the gross loss would
require any write-downs to inventory on hand. Property, Plant and Equipment 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Stock-based Compensation 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Revenue Recognition 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product is sold on consignment, the item remains in our inventory and revenue is
not recognized until the product is ultimately sold to the end user. When a right of return exists, contractually or implied, the
Company recognizes when the product is sold through to the end user. As of June 30, 2018 and 2017, the Company did not have any
deferred revenue. Product Warranties The Company evaluates its
exposure to product warranty obligations based on historical experience. Our products, primarily lift equipment packs, are warrantied
for five years unless modified by a separate agreement. As of June 30, 2018 and 2017, the Company carried warranty liability of
approximately $158,000 and $85,000, respectively, which is included in accrued expenses on the Company’s consolidated balance
sheets. Impairment of Long-lived Assets 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8 and 2017. Research and Development The Company is actively engaged
in new product development efforts. Research and development cost relating to possible future products are expensed as incurred. Income Taxes 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18 and 2017, basic and diluted weighted-average common shares outstanding were 25,394,262 and 24,544,605, respectively. The
Company incurred a net loss for the years ended June 30, 2018 and 2017,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8 and 2017, excluded from diluted weighted-average common shares outstanding, which include
common shares underlying outstanding convertible debt, stock options and warrants, were 16,109,214 and 12,607,853, respectively. Derivative Financial Instruments The Company does
not use derivative instruments to hedge exposures to cash flow, market, or foreign currency risk. New Accounting Standards Recently Adopted Accounting Pronouncements In August 2014, the FASB
issued ASU No. 2014-15 regarding ASC topic No. 205, Presentation of Financial Statements - Going Concern In March 2016, the FASB issued
ASU No. 2016-09, Compensation - Stock Compensation, (Topic 718): Improvements to Employee Share-Based Payment Accounting Recently Issued
Accounting Pronouncements Not Yet Adopted In August 2016, the FASB
issued ASU No. 2016-15, Statement of Cash Flows (Topic 230) Classification of Certain Cash Receipts and Cash Payments In February 2016, the FASB
issued ASU No. 2016-02, Leases (Topic 842). In 2014, the FASB issued
Accounting Standards update 2014-09, Revenue from Contracts with Customers </t>
  </si>
  <si>
    <t>Note 4 - Inventories</t>
  </si>
  <si>
    <t xml:space="preserve">Inventories
consist of the following:
June 30, 2018
June 30, 2017
Raw materials $ 807,000 $ 445,000
Work in process 333,000 251,000
Finished goods 372,000 870,000
Total Inventories $ 1,512,000 $ 1,566,000 Inventories consist primarily
of our energy storage systems and the related subcomponents, and are stated at the lower of cost or net realizable value. Inventory
held at consignment locations is included in our finished goods inventory and totaled $14,000 and $32,000 as of June 30, 2018 and
June 30, 2017, respectively. </t>
  </si>
  <si>
    <t>Note 5 - Property, Plant and Equipment</t>
  </si>
  <si>
    <t>Property, Plant and Equipment</t>
  </si>
  <si>
    <t xml:space="preserve">Property, plant and equipment, net
consist of the following:
June 30, 2018
June 30, 2017
Vehicles $ 1,000 $ 1,000
Machinery and equipment 112,000 84,000
Office equipment 162,000 133,000
Furniture and Equipment 39,000 36,000
Leasehold improvements 34,000 10,000
348,000 264,000
Less: Accumulated depreciation (261,000 ) (205,000 )
Property, plant and equipment, net $ 87,000 $ 59,000 Depreciation expense was
approximately $57,000 and $40,000, for the years ended June 30, 2018 and 2017, respectively, and is included in selling and administrative
expenses in the accompanying consolidated statements of operations. </t>
  </si>
  <si>
    <t>Note 6 - Related Party Debt Agreements</t>
  </si>
  <si>
    <t>Related Party Debt Agreements</t>
  </si>
  <si>
    <t xml:space="preserve">Esenjay Credit Facilities The Unrestricted Line
of Credit has a maximum borrowing amount of $10,000,000, is convertible at a rate of $0.60 per share, bears interest at 8% per
annum and matures on January 31, 2019. Advances under the Unsecured Line of Credit are subject to Esenjay's approval. On December 29, 2015,
we entered into a Second Amendment to the Unrestricted Line of Credit (“Second Amendment”), with Esenjay which modified
certain terms of the Unrestricted Line of Credit resulting in approximately $310,000 of debt issuance costs, and accordingly, was
amortized over the remaining seven-month term through July 30, 2016, at which time it was fully amortized. During the year ended
June 30, 2017 we recorded approximately $44,000 of deferred financing amortization costs, which is included in interest expense
in the accompanying consolidated statements of operations. The
outstanding principal balance of the Unrestricted Line of Credit as of June 30, 2018 was $7,975,000, convertible at $0.60 per
share or 13,291,667 shares of common stock, resulting in a remaining $2,025,000 available for future draws under this
agreement, subject to lender’s approval. During the years ended June 30, 2018 and 2017, the Company recorded
approximately $587,000 and $162,000, respectively of interest expense in the accompanying consolidated statements of
operations related to the Unrestricted Line of Credit. On March 22, 2018, Flux
Power entered into a credit facility agreement with Esenjay with a maximum borrowing amount of $5,000,000. Proceeds from the credit
facility are to be used to purchase inventory and related operational expenses and accrue interest at a rate of 15% per annum (the
“Inventory Line of Credit”). The outstanding balance of the Inventory Line of Credit and accrued interest is
due and payable on March 31, 2019. Funds received from Esenjay since December 5, 2017 were transferred to the Inventory Line of
Credit resulting in $2,405,000 outstanding as of June 30, 2018 and $2,595,000 available for future draws, subject to the lender’s
approval. As of June 30, 2018
and 2017, the Company had approximately $931,000 and $239,000, respectively of accrued interest associated with such credit facilities. Shareholder Convertible Promissory
Note On April
27, 2017, we formalized an oral agreement for advances totaling $500,000, received from a shareholder (“Shareholder”)
into a written Convertible Promissory Note (the “Convertible Note”). Borrowings under the Convertible Note accrue interest
at 12% per annum, with all unpaid principal and accrued interest due and payable on October 27, 2018. In addition, at any time
commencing on or after the date that is six (6) months from the issue date, at the election of Shareholder, all or any portion
of the outstanding principal, accrued but unpaid interest and/or late charges under the Convertible Note may be converted into
shares of the Company’s common stock at a conversion price of $1.20 per share. As a result, the Convertible Note is convertible
into 485,345 and 416,667 shares of common stock at June 30, 2018 and June 30, 2017, respectively. During the year ended June 30,
2018 and 2017, the Company recorded approximately $60,000 and $22,000, respectively of interest expense in the accompanying consolidated
statements of operations related to the Unrestricted Line of Credit. As of June
30, 2018 and 2017, the Company had approximately $82,000 and $22,000, respectively of accrued interest associated with the Convertible
Note. </t>
  </si>
  <si>
    <t>Note 7 - Line of Credit and Related Warrants</t>
  </si>
  <si>
    <t>Line of Credit and Related Warrants</t>
  </si>
  <si>
    <t>In connection with a 2014
line of credit, the Company granted a warrant to the Lender to purchase a certain number of shares of common stock of the Company
equal to the outstanding advances under the Line of Credit divided by the conversion price of $1.20, for a term of five years,
at an exercise price per share equal to $2.00. Accordingly, in connection with the advance of $215,000, Lender is entitled to purchase
up to 179,167 shares of common stock upon exercise of the warrant at $2.00 per share. The Lender has no other material relationship
with the Company or its affiliates. The estimated relative fair value of warrants issued in connection with advances under the
Line of Credit is recorded as a debt discount and is amortized as additional interest expense over the term of the underlying debt.
The Company recorded debt discount of approximately $85,000 based on the relative fair value of these warrants. In addition, as
the effective conversion price of the debt was less than the market price of the underlying common stock on the date of issuance,
the Company recorded additional debt discount of approximately $80,000 related to the beneficial conversion feature. As of June
30, 2017, the Line of Credit has been paid in full. During the year ended June 30, 2017 the Company recorded approximately $19,000
of debt discount amortization, which is included in interest expense in the accompanying consolidated statements of operations.</t>
  </si>
  <si>
    <t>Note 8 - Stockholders' Deficit</t>
  </si>
  <si>
    <t>Stockholders' Deficit</t>
  </si>
  <si>
    <t xml:space="preserve">Private Placements – Fiscal 2017 and 2018 During fiscal 2017, we sold
3,687,500 shares of common stock for a total purchase price of $1,475,000 to six accredited investors of which $1,075,000 was received
in cash and $400,000 was received via the settlement of outstanding liabilities. Esenjay, our controlling shareholder and primary
credit line holder, purchased 1,000,000 shares in exchange for the settlement of $400,000 of debt owed to Esenjay by the Company.
Two of the accredited investors who invested an aggregate of $200,000 are siblings of Mr. Johnson. During fiscal 2016, a total
of $2,425,000 had been raised of which $1,050,000 was received in cash and $1,375,000 was received via the settlement of outstanding
liabilities. Esenjay purchased 625,000 shares for cash proceeds of $250,000 and 3,375,000 shares in exchange for the settlement
of $1,350,000 of debt owed to Esenjay by the Company. In addition, we sold 2,000,000 shares (of which 250,000 shares (valued at
$100,000) were not issued until subsequent to June 30, 2016) to two unrelated accredited investors for $800,000 in cash and 63,000
shares (valued at $25,000) in exchange for settlement of accounts payable to a vendor. On April 15, 2016, we entered into an agreement
with Esenjay, whereby Esenjay agreed to limit its right of conversion under the Unrestricted Line of Credit to such number of shares
so that upon conversion, if any, it will not cause us to exceed our authorized number of shares of common stock. The securities
offered and sold in the Offering have not been registered under the Securities Act. The securities were offered and sold to accredited
investors in reliance upon exemptions from registration pursuant to Rule 506 promulgated thereunder. The initial closing of the
Offering in May 2016 at a price of $0.40 per share triggered an anti-dilution provision for warrant holders under our 2012 Private
Placement pursuant to which an aggregate of 290,735 shares of common stock may be purchased upon exercise. As a result, the exercise
price of such warrants was reduced from $2.69 to $1.55 per share. The remaining terms, including expiration dates, of all effected
warrants remain unchanged. The modified exercise price of the warrants to $1.55 resulted in a repricing modification charge of
$12,000 that was recorded as a cost of capital raised in connection with the offering. In March 2018, our Board
of Directors approved a private placement of up to 5,714,286 shares of our common stock to select accredited investors for a total
amount of $4,000,000, or $0.70 per share of common stock (“Offering”). As of June 30, 2018, all 5,714,286 shares of
our common stock were sold to accredited investors at $0.70 per share for a total gross proceeds of $4,000,000. The securities
in the Offering were offered and sold to accredited investors in reliance upon exemptions from registration pursuant to Section
4(a)(2) of the Securities Act and Rule 506 promulgated thereunder. Advisory Agreements Catalyst Global LLC. Effective April 1, 2017,
we entered into a renewal contract (the “2017 Renewal”) with CGL to provide investor relations services for 12 months
in exchange for monthly fees of $3,500 per month and 7,777 shares of restricted common stock per month, issued on a quarterly basis.
In relation to the 2017 Renewal, we issued 23,333 and 69,999 shares of common stock, during Fiscal 2017 and Fiscal 2018, respectively.
The common stock was valued at $0.45 per share or $10,500 and $31,500, during Fiscal 2017 and Fiscal 2018, respectively. The 2017
Renewal is cancelable upon 60 days written notice. Effective April 1, 2018,
we entered into another renewal contract (the “2018 Renewal”) with CGL to provide investor relations services for 12
months in exchange for monthly fees of $4,500 and 34,840 shares of restricted common stock, issued on a quarterly basis. During
the three months ended June 30, 2018, we issued 8,710 shares of common stock to CGL valued at $1.55 per share or $13,500. The 2018
Renewal is cancelable upon 60 days written notice. Shenzhen Reach Investment
Development Co. (“SRID”). Warrant Activity Warrant detail
for the year ended June 30, 2018 is reflected below:
Number of Warrants Weighted Average Exercise Price Per Warrant Contract Term (# years)
Warrants outstanding and exercisable at June 30, 2017 2,342,590 $ 1.97 0.12 - 1.55
Warrants issued — $ — —
Warrants exchanged (141,643 ) $ 0.60 —
Warrants expired (460,157 ) $ 2.15 —
Warrants outstanding and exercisable at June 30, 2018 1,740,790 $ 2.03 0.74 Warrant detail
for the year ended June 30, 2017 is reflected below:
Number of Warrants Weighted
Average Exercise Price Per Warrant Remaining
Contract Term (# years)
Warrants outstanding and exercisable at June 30, 2016 2,804,010 $ 2.00 0.39 -
2.50
Warrants exchanged (271,420 ) $ 1.40 —
Warrants expired (190,000 ) $ 3.00 —
Warrants outstanding and exercisable at June 30, 2017 2,342,590 $ 1.97 0.12 -
1.55 Stock-based Compensation On November 26, 2014, our
board of directors approved our 2014 Equity Incentive Plan (the “2014 Plan”), which was approved by our shareholders
on February 17, 2015. The 2014 Plan offers selected employees, directors, and consultants the opportunity to acquire our common
stock, and serves to encourage such persons to remain employed by us and to attract new employees. The 2014 Plan allows for the
award of stock and options, up to 10,000,000 shares of our common stock. Activity in stock options
during the year ended June 30, 2018 and related balances outstanding as of that date are reflected below:
Number of Shares
Weighted Average Exercise Price
Weighted Average Remaining Contract Term (# years)
Outstanding at June 30, 2017 716,277 $ 1.10 7.09
Granted 2,925,106 0.78
Exercised -
Forfeited and cancelled (96,910 ) $ 0.57
Outstanding at June 30, 2018 3,544,473 $ 0.83 8.87
Exercisable at June 30, 2018 1,356,806 $ 0.74 7.71 Activity in stock options during
the year ended June 30, 2017 and related balances outstanding as of that date are reflected below:
Number of Shares
Weighted Average Exercise Price
Weighted Average Remaining Contract Term (# years)
Outstanding at June 30, 2016 900,402 $ 1.13
Granted -
Exercised -
Forfeited and cancelled (184,125 ) $ 1.63
Outstanding at June 30, 2017 716,277 $ 1.10 7.09
Exercisable at June 30, 2017 589,476 $ 1.11 6.80 Stock-based compensation
expense recognized in our consolidated statements of operations for the year ended June 30, 2018 and 2017, includes compensation
expense for stock-based options and awards granted based on the grant date fair value. For options and awards granted, expenses
are amortized under the straight-line method over the expected vesting period. Stock-based compensation expense recognized in the
consolidated statements of operations has been reduced for estimated forfeitures of options that are subject to vesting. Forfeitures
are estimated at the time of grant and revised, if necessary, in subsequent periods if actual forfeitures differ from those estimates. Our average stock price
during the year ended June 30, 2018, was $0.57, and as a result the intrinsic value of the exercisable options at June 30, 2018,
was $107,000. We allocated stock-based
compensation expense included in the consolidated statements of operations for employee option grants and non-employee option grants
as follows:
Years ended June 30, 2018 2017
Research and development $ 96,000 $ 13,000
General and administrative 159,000 27,000
Total stock-based compensation expense $ 255,000 $ 40,000 The Company uses the Black-Scholes
valuation model to calculate the fair value of stock options. The fair value of stock options was measured at the grant date using
the assumptions (annualized percentages) in the table below:
2018 2017
Expected
volatility 138% -143% 100%
Risk free interest
rate
1.76%
- 2.63% 1.31%
Forfeiture rate 20% -2 3% 17%-24%
Dividend yield
0% 0%
Expected term
(years) 5 3 The remaining amount of unrecognized
stock-based compensation expense at June 30, 2018 relating to outstanding stock options, is approximately $1,338,000, which is
expected to be recognized over the weighted average period of 2.10 years. </t>
  </si>
  <si>
    <t>Note 9 - Income Taxes</t>
  </si>
  <si>
    <t>Income Taxes</t>
  </si>
  <si>
    <t xml:space="preserve">Pursuant to the provisions
of FASB ASC Topic No. 740 Income Taxes , The Company is subject to
taxation in the United States and California. The Company’s tax years for 2010 and forward are subject to examination by
the United States and California tax authorities due to the carry forward of unutilized net operating losses and research and development
credits (if any). We have incurred losses since
inception, so no current income tax provision or benefit has been recorded. Significant components of our net deferred tax assets
are shown in the table below.
Year Ended June 30,
2018 2017
Deferred Tax Assets:
Net operating loss carryforwards $ 7,333,000 $ 8,126,000
Stock compensation 1,160,000 1,646,000
Other, net 96,000 155,000
Net deferred tax assets 8,589,000 9,927,000
Valuation allowance for deferred tax assets (8,589,000 ) (9,927,000 )
Net deferred tax assets $ - $ - At June 30, 2018, the Company
had unused net operating loss carryovers of approximately $26,837,000 and $26,794,000 that are available to offset future federal
and state taxable income, respectively. These operating losses begin to expire in 2030. The provision for income
taxes on earnings subject to income taxes differs from the statutory federal rate at June 30, 2018 and 2017, due to the following:
Year Ended June 30,
2018 2017
Federal income taxes at 21% and 34%, respectively $ (1,915,000 ) $ (1,508,000 )
State income taxes, net (446,000 ) (392,000 )
Permanent differences and other 345,000 83,000
Change in the estimated fair market value of derivatives - 6,000
Other true ups, if any (206,000 ) (9,000 )
Change in federal tax rate 3,560,000 -
Change in valuation allowance (1,338,000 ) 1,820,000
Provision for income taxes $ - $ - Internal Revenue Code Sections
382 limits the use of our net operating loss carryforwards if there has been a cumulative change in ownership of more than 50%
within a three-year period. The Company has not yet completed a Section 382 net operating loss analysis. In the event that
such analysis determines there is a limitation on the use on net operating loss carryforwards to offset future taxable income,
the recorded deferred tax asset relating to such net operating loss carryforwards will be reduced. However, as the Company has
recorded a full valuation allowance against its net deferred tax assets, there is no impact on the Company’s consolidated
financial statements as of June 30, 2018 and 2017.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In accordance with ASC 740,
there are no unrecognized tax benefits as of June 30, 2018 or June 30, 2017. On December 22, 2017,
the President of the United States signed into law the Tax Cuts and Jobs Act (“Tax Act”). The legislation significantly
changes U.S. tax law by, among other things, reducing the US federal corporate tax rate from 35% to 21%, repealing the alternative
minimum tax, implementing a territorial tax system and imposing a repatriation tax on deemed repatriated earnings of foreign subsidiaries. Pursuant to the SEC’s Staff Accounting Bulletin No. 118, Income
Tax Accounting Implications of the Tax Cuts and Jobs Act (“SAB 118”), given the amount and complexity of the changes in the tax law resulting from the tax legislation, the Company
has not finalized the accounting for the income tax effects of the tax legislation
related to the remeasurement of deferred taxes and provisional amounts recorded related to the transition tax. The impact of the
tax legislation may differ from the estimate, during the one-year measurement period due to, among other things, further refinement
of the Company’s calculations, changes in interpretations and assumptions the Company has made, guidance that may be issued
and actions the Company may take as a result of the tax legislation. We have remeasured our deferred
tax assets and liabilities based on the rates at which they are expected to reverse in the future, which is generally 21% plus
state and local tax. The Company recorded a provisional decrease related to our deferred tax assets and liabilities of $3.6 million
as a result of the tax rate decrease, with a corresponding adjustment to our valuation allowance for the year ended June 30, 2018. </t>
  </si>
  <si>
    <t>Note 10 - Other Related Party Transactions</t>
  </si>
  <si>
    <t>Other Related Party Transactions</t>
  </si>
  <si>
    <t>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of facility costs through the end of our lease agreement. The Company received $18,000
and $16,000 during the years ended June 30, 2018 and 2017, respectively, from Epic Boats under the sublease rental agreement which
is recorded as a reduction to rent expense and the customer deposits discussed below. As of June 30, 2018 and June
30, 2017, customer deposits totaling approximately $102,000 and $120,000, respectively, related to such products were recorded
in the accompanying consolidated balance sheets. There were no receivables outstanding from Epic Boats as of June 30, 2018 and
June 30, 2017.</t>
  </si>
  <si>
    <t>Note 11 - Concentrations</t>
  </si>
  <si>
    <t>Concentrations</t>
  </si>
  <si>
    <t xml:space="preserve">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As of June 30, 2018, cash totaled approximately
$2,706,000, which consists of funds held in a non-interest bearing bank deposit account. The Company has not experienced any losses
in such accounts. Management believes that the Company is not exposed to any significant credit risk with respect to its cash. Customer Concentrations During the year ended June
30, 2018, we had two major customers that each represented more than 10% of our revenues on an individual basis, or approximately
$3,181,000 or 77% of our total revenues. During the year ended June
30, 2017, we had three major customers that each represented more than 10% of our revenues on an individual basis, or approximately
$524,000 or 58% of our total revenues. Suppliers/Vendor Concentrations We obtain a limited number
of components and supplies included in our products from a small group of suppliers. During the year ended June 30, 2018 we had
three suppliers who accounted for more than 10% of our total purchases, on an individual basis. Purchases for these three suppliers
totaled $2,285,000 or 50% of our total purchases. During the year ended June
30, 2017 we had three suppliers who accounted for more than 10% of our total purchases, on an individual basis. Purchases for these
three suppliers totaled $1,665,000 or 57% of our total purchases. </t>
  </si>
  <si>
    <t>Note 12 - Commitments and Contingencies</t>
  </si>
  <si>
    <t>Commitments and Contingencies</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To the best knowledge of management, there are no material legal proceedings pending against the Company. Operating Leases The Company’s
corporate headquarters totals 22,054 square feet and is located in Vista, California. Effective February 25, 2014, the
Company entered into a two-year lease agreement for this facility with average monthly rent payments of approximately $12,000 per
month and paid a security deposit of $25,000, or approximately 2 months of rent. Our lease was subsequently amended resulting in
average rent expense of $14,000 per month and expiring on May 31, 2018. A third amendment to the lease in May 2018 extended the
lease to May 31, 2019 with an average rent expense of approximately $15,000 per month. The Company also subleases
space to a related party, Epic Boats, on a month-to-month basis at a rate of 10% of lease expense. Total rent expense was $160,000
and $140,000 for the years ended June 30, 2018 and 2017, respectively, net of sublease income.</t>
  </si>
  <si>
    <t>Note 13 - Subsequent Events</t>
  </si>
  <si>
    <t>Subsequent Events</t>
  </si>
  <si>
    <t xml:space="preserve">On July 25, 2018, our Board
of Directors granted Ronald F. Dutt, our chief executive officer president, chief financial officer, and corporate secretary, options
to purchase 335,264 shares of our common stock with an exercise price equal to $1.98 per share and will vest quarterly over a two-year
period following the date of grant and expire on July 25, 2028. The exercise price is equal to the fair market value of our common
stock, which is $1.98 per share based on our 30 day volume-weighted average price on July 25, 2018. The options were issued under
the 2014 Equity Incentive Plan. </t>
  </si>
  <si>
    <t>Note 3 - Significant Accounting Policies (Policies)</t>
  </si>
  <si>
    <t>Accounting Policies [Abstract]</t>
  </si>
  <si>
    <t>Principles of Consolidation</t>
  </si>
  <si>
    <t>The consolidated financial
statements include Flux Power Holdings, Inc. and its wholly-owned subsidiary Flux Power, Inc. after elimination of all intercompany
accounts and transactions.</t>
  </si>
  <si>
    <t>Reclassifications</t>
  </si>
  <si>
    <t>Certain prior
year amounts have been reclassified to conform to the current year presentation for comparative purposes.</t>
  </si>
  <si>
    <t>Use of Estimates</t>
  </si>
  <si>
    <t>The preparation of financial
statements in conformity with accounting principles generally accepted in the United States of America (“GAAP") requires
management to make estimates and assumptions that affect the reported amounts of assets, liabilities, revenues, and expenses, as
well as certain financial statement disclosures. Significant estimates include valuation allowances relating to inventory and deferred
tax assets. While management believes that the estimates and assumptions used in the preparation of the financial statements are
appropriate, actual results could differ from these estimates.</t>
  </si>
  <si>
    <t>Cash and Cash Equivalents</t>
  </si>
  <si>
    <t>As of June 30, 2018, cash
totaled approximately $2,706,000 and consists of funds held in a non-interest bearing bank deposit account. The Company considers
all liquid short-term investments with maturities of less than three months when acquired to be cash equivalents. The Company had
no cash equivalents at June 30, 2018 and 2017.</t>
  </si>
  <si>
    <t>Fair Value of Financial Instruments</t>
  </si>
  <si>
    <t xml:space="preserve">The carrying amount of our
cash, accounts payable, accounts receivable, and accrued liabilities approximates their estimated fair values due to the short-term
maturities of those financial instruments. The carrying amount of the line of credit agreement approximates its fair values as
interest approximates current market interest rates for similar instruments. Management has concluded that it is not practical
to determine the estimated fair value of amounts due to related parties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he Company does not have
any other assets or liabilities that are measured at fair value on a recurring or non-recurring basis. </t>
  </si>
  <si>
    <t>Accounts Receivable</t>
  </si>
  <si>
    <t xml:space="preserve">Accounts receivable are carried
at their estimated collectible amounts. The Company has not experienced collection issues related to its accounts receivable, and
has not recorded an allowance for doubtful accounts during the fiscal year ended June 30, 2018 and 2017. </t>
  </si>
  <si>
    <t>Inventories consist primarily
of battery management systems and the related subcomponents, and are stated at the lower of cost (first-in, first-out) or net realizable
value. The Company evaluates inventories to determine if write-downs are necessary due to obsolescence or if the inventory levels
are in excess of anticipated demand at market value based on consideration of historical sales and product development plans. The
Company recorded an adjustment related to obsolete inventory in the amount of approximately $27,000 and $56,000 during the years
ended June 30, 2018 and 2017, respectively. We reviewed our inventory
valuation with regards to our gross loss for the fiscal year ended June 30, 2018. The gross loss was due to factors related to
new product launch of the GSE packs, such as low volume, early higher cost designs, and limited sourcing as we have seen with the
launch of the LiFT Packs. As sales volumes rise we are seeing increased margins. As such, we do not believe the gross loss would
require any write-downs to inventory on hand.</t>
  </si>
  <si>
    <t xml:space="preserve">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 </t>
  </si>
  <si>
    <t>Stock-based Compensation</t>
  </si>
  <si>
    <t xml:space="preserve">Pursuant to the provisions
of the Financial Accounting Standards Board (“FASB”) Accounting Standards Codification (“ASC”) Topic No.
718-10, Compensation-Stock Compensation 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
If the total value exceeds the par value of the stock issued, the value in excess of the par value is added to the additional paid-in-capital. </t>
  </si>
  <si>
    <t>Revenue Recognition</t>
  </si>
  <si>
    <t xml:space="preserve">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product is sold on consignment, the item remains in our inventory and revenue is
not recognized until the product is ultimately sold to the end user. When a right of return exists, contractually or implied, the
Company recognizes when the product is sold through to the end user. As of June 30, 2018 and 2017, the Company did not have any
deferred revenue. </t>
  </si>
  <si>
    <t>Product Warranties</t>
  </si>
  <si>
    <t xml:space="preserve">The Company evaluates its
exposure to product warranty obligations based on historical experience. Our products, primarily lift equipment packs, are warrantied
for five years unless modified by a separate agreement. As of June 30, 2018 and 2017, the Company carried warranty liability of
approximately $158,000 and $85,000, respectively, which is included in accrued expenses on the Company’s consolidated balance
sheets. </t>
  </si>
  <si>
    <t>Impairment of Long-lived Assets</t>
  </si>
  <si>
    <t xml:space="preserve">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were present, and accordingly
no impairment losses were recognized during the fiscal years ended June 30, 2018 and 2017. </t>
  </si>
  <si>
    <t>Research and Development</t>
  </si>
  <si>
    <t>The Company is actively engaged
in new product development efforts. Research and development cost relating to possible future products are expensed as incurred.</t>
  </si>
  <si>
    <t xml:space="preserve">Pursuant to FASB ASC Topic
No. 740, Income Taxes, 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 </t>
  </si>
  <si>
    <t>Net Loss Per Common Share</t>
  </si>
  <si>
    <t>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years ended June
30, 2018 and 2017, basic and diluted weighted-average common shares outstanding were 25,394,262 and 24,544,605, respectively. The
Company incurred a net loss for the years ended June 30, 2018 and 2017, and therefore, basic and diluted loss per share for each
fiscal year are the same because the inclusion of potential common equivalent shares were excluded from diluted weighted-average
common shares outstanding during the period, as the inclusion of such shares would be anti-dilutive. The total potentially dilutive
common shares outstanding at June 30, 2018 and 2017, excluded from diluted weighted-average common shares outstanding, which include
common shares underlying outstanding convertible debt, stock options and warrants, were 16,109,214 and 12,607,853, respectively.</t>
  </si>
  <si>
    <t>Derivative Financial Instruments</t>
  </si>
  <si>
    <t>The Company does
not use derivative instruments to hedge exposures to cash flow, market, or foreign currency risk.</t>
  </si>
  <si>
    <t>New Accounting Standards</t>
  </si>
  <si>
    <t xml:space="preserve">Recently Adopted Accounting Pronouncements In August 2014, the FASB
issued ASU No. 2014-15 regarding ASC topic No. 205, Presentation of Financial Statements - Going Concern In March 2016, the FASB issued
ASU No. 2016-09, Compensation - Stock Compensation, (Topic 718): Improvements to Employee Share-Based Payment Accounting Recently Issued
Accounting Pronouncements Not Yet Adopted In August 2016, the FASB
issued ASU No. 2016-15, Statement of Cash Flows (Topic 230) Classification of Certain Cash Receipts and Cash Payments In February 2016, the FASB
issued ASU No. 2016-02, Leases (Topic 842). In 2014, the FASB issued
Accounting Standards update 2014-09, Revenue from Contracts with Customers </t>
  </si>
  <si>
    <t>Note 4 - Inventories (Tables)</t>
  </si>
  <si>
    <t>Inventory Disclosure [Abstract]</t>
  </si>
  <si>
    <t>Schedule of Inventory</t>
  </si>
  <si>
    <t xml:space="preserve">June 30, 2018
June 30, 2017
Raw materials $ 807,000 $ 445,000
Work in process 333,000 251,000
Finished goods 372,000 870,000
Total Inventories $ 1,512,000 $ 1,566,000 </t>
  </si>
  <si>
    <t>Note 5 - Property, Plant and Equipment (Tables)</t>
  </si>
  <si>
    <t>Property, Plant and Equipment [Abstract]</t>
  </si>
  <si>
    <t>Schedule of Property, Plant and Equipment</t>
  </si>
  <si>
    <t xml:space="preserve">June 30, 2018
June 30, 2017
Vehicles $ 1,000 $ 1,000
Machinery and equipment 112,000 84,000
Office equipment 162,000 133,000
Furniture and Equipment 39,000 36,000
Leasehold improvements 34,000 10,000
348,000 264,000
Less: Accumulated depreciation (261,000 ) (205,000 )
Property, plant and equipment, net $ 87,000 $ 59,000 </t>
  </si>
  <si>
    <t>Note 8 - Stockholders' Deficit (Tables)</t>
  </si>
  <si>
    <t>Schedule of Warrant Activity</t>
  </si>
  <si>
    <t xml:space="preserve">Warrant detail
for the year ended June 30, 2018 is reflected below:
Number of Warrants Weighted Average Exercise Price Per Warrant Contract Term (# years)
Warrants outstanding and exercisable at June 30, 2017 2,342,590 $ 1.97 0.12 - 1.55
Warrants issued — $ — —
Warrants exchanged (141,643 ) $ 0.60 —
Warrants expired (460,157 ) $ 2.15 —
Warrants outstanding and exercisable at June 30, 2018 1,740,790 $ 2.03 0.74 Warrant detail
for the year ended June 30, 2017 is reflected below:
Number of Warrants Weighted
Average Exercise Price Per Warrant Remaining
Contract Term (# years)
Warrants outstanding and exercisable at June 30, 2016 2,804,010 $ 2.00 0.39 -
2.50
Warrants exchanged (271,420 ) $ 1.40 —
Warrants expired (190,000 ) $ 3.00 —
Warrants outstanding and exercisable at June 30, 2017 2,342,590 $ 1.97 0.12 -
1.55 </t>
  </si>
  <si>
    <t>Schedule of Stock Option Activity</t>
  </si>
  <si>
    <t xml:space="preserve">Activity in stock options
during the year ended June 30, 2018 and related balances outstanding as of that date are reflected below:
Number of Shares
Weighted Average Exercise Price
Weighted Average Remaining Contract Term (# years)
Outstanding at June 30, 2017 716,277 $ 1.10 7.09
Granted 2,925,106 0.78
Exercised -
Forfeited and cancelled (96,910 ) $ 0.57
Outstanding at June 30, 2018 3,544,473 $ 0.83 8.87
Exercisable at June 30, 2018 1,356,806 $ 0.74 7.71 Activity in stock options during
the year ended June 30, 2017 and related balances outstanding as of that date are reflected below:
Number of Shares
Weighted Average Exercise Price
Weighted Average Remaining Contract Term (# years)
Outstanding at June 30, 2016 900,402 $ 1.13
Granted -
Exercised -
Forfeited and cancelled (184,125 ) $ 1.63
Outstanding at June 30, 2017 716,277 $ 1.10 7.09
Exercisable at June 30, 2017 589,476 $ 1.11 6.80 </t>
  </si>
  <si>
    <t>Schedule of Stock-based Compensation</t>
  </si>
  <si>
    <t xml:space="preserve">Years ended June 30, 2018 2017
Research and development $ 96,000 $ 13,000
General and administrative 159,000 27,000
Total stock-based compensation expense $ 255,000 $ 40,000 </t>
  </si>
  <si>
    <t>Schedule of Stock Options Valuation Assumptions</t>
  </si>
  <si>
    <t xml:space="preserve">2018 2017
Expected
volatility 138% -143% 100%
Risk free interest
rate
1.76%
- 2.63% 1.31%
Forfeiture rate 20% -2 3% 17%-24%
Dividend yield
0% 0%
Expected term
(years) 5 3 </t>
  </si>
  <si>
    <t>Note 9 - Income Taxes (Tables)</t>
  </si>
  <si>
    <t>Income Tax Disclosure [Abstract]</t>
  </si>
  <si>
    <t>Schedule of Deferred Tax Assets and Liabilities</t>
  </si>
  <si>
    <t xml:space="preserve">Year Ended June 30,
2018 2017
Deferred Tax Assets:
Net operating loss carryforwards $ 7,333,000 $ 8,126,000
Stock compensation 1,160,000 1,646,000
Other, net 96,000 155,000
Net deferred tax assets 8,589,000 9,927,000
Valuation allowance for deferred tax assets (8,589,000 ) (9,927,000 )
Net deferred tax assets $ - $ - </t>
  </si>
  <si>
    <t>Schedule of Effective Income Tax Rate Reconciliation</t>
  </si>
  <si>
    <t xml:space="preserve">Year Ended June 30,
2018 2017
Federal income taxes at 21% and 34%, respectively $ (1,915,000 ) $ (1,508,000 )
State income taxes, net (446,000 ) (392,000 )
Permanent differences and other 345,000 83,000
Change in the estimated fair market value of derivatives - 6,000
Other true ups, if any (206,000 ) (9,000 )
Change in federal tax rate 3,560,000 -
Change in valuation allowance (1,338,000 ) 1,820,000
Provision for income taxes $ - $ - </t>
  </si>
  <si>
    <t>Note 2 - Going Concern (Details Narrative) - USD ($)</t>
  </si>
  <si>
    <t>Accumulated Deficit</t>
  </si>
  <si>
    <t>Net Loss</t>
  </si>
  <si>
    <t>Note 3 - Summary of Significant Accounting Policies (Details Narrative) - USD ($)</t>
  </si>
  <si>
    <t>Cash Equivalents</t>
  </si>
  <si>
    <t>Inventory Adjustments</t>
  </si>
  <si>
    <t>Deferred Revenue</t>
  </si>
  <si>
    <t>Standard and Extended Product Warranty Accrual</t>
  </si>
  <si>
    <t>Unrecognized Tax Benefits</t>
  </si>
  <si>
    <t>Weighted Average Number of Shares Outstanding, Basic and Diluted</t>
  </si>
  <si>
    <t>Minimum [Member]</t>
  </si>
  <si>
    <t>Property, Plant and Equipment, Useful Life</t>
  </si>
  <si>
    <t>3 years</t>
  </si>
  <si>
    <t>Impairment of Long-Lived Assets Held-for-use</t>
  </si>
  <si>
    <t>Maximum [Member]</t>
  </si>
  <si>
    <t>10 years</t>
  </si>
  <si>
    <t>Note 4 - Inventories (Details) - USD ($)</t>
  </si>
  <si>
    <t>Raw materials</t>
  </si>
  <si>
    <t>Work in process</t>
  </si>
  <si>
    <t>Finished goods</t>
  </si>
  <si>
    <t>Total Inventories</t>
  </si>
  <si>
    <t>Note 4 - Inventories (Details Narrative) - USD ($)</t>
  </si>
  <si>
    <t>Inventory, Finished Goods, Net of Reserves</t>
  </si>
  <si>
    <t>Held at Consignment [Member]</t>
  </si>
  <si>
    <t>Note 5 - Property, Plant and Equipment (Details) - USD ($)</t>
  </si>
  <si>
    <t>Property, Plant and Equipment, Gross</t>
  </si>
  <si>
    <t>Less: Accumulated depreciation</t>
  </si>
  <si>
    <t>Vehicles [Member]</t>
  </si>
  <si>
    <t>Machinery and Equipment [Member]</t>
  </si>
  <si>
    <t>Office Equipment [Member]</t>
  </si>
  <si>
    <t>Furniture and Fixtures [Member]</t>
  </si>
  <si>
    <t>Leasehold Improvements [Member]</t>
  </si>
  <si>
    <t>Note 5 - Property, Plant and Equipment (Details Narrative) - USD ($)</t>
  </si>
  <si>
    <t>Property, Plant and Equipment, Net [Abstract]</t>
  </si>
  <si>
    <t>Note 6 - Related Party Debt Agreements (Details Narrative) - Esenjay Investments, LLC [Member] - USD ($)</t>
  </si>
  <si>
    <t>Inventory Line of Credit [Member]</t>
  </si>
  <si>
    <t>Line of Credit Facility, Maximum Borrowing Capacity</t>
  </si>
  <si>
    <t>Line of Credit Facility, Interest Rate During Period</t>
  </si>
  <si>
    <t>15.00%</t>
  </si>
  <si>
    <t>Long-term Line of Credit</t>
  </si>
  <si>
    <t>Line of Credit Facility, Remaining Borrowing Capacity</t>
  </si>
  <si>
    <t>Unrestricted Line of Credit [Member]</t>
  </si>
  <si>
    <t>8.00%</t>
  </si>
  <si>
    <t>Interest Expense, Borrowings</t>
  </si>
  <si>
    <t>Note 8 - Stockholders' Deficit (Details) - $ / shares</t>
  </si>
  <si>
    <t>Shares purchasable under outstanding warrants, beginning</t>
  </si>
  <si>
    <t>Stock purchase warrants issued</t>
  </si>
  <si>
    <t>Stock purchase warrants expired</t>
  </si>
  <si>
    <t>Stock purchase warrants exchanged</t>
  </si>
  <si>
    <t>Shares purchasable under outstanding warrants, ending</t>
  </si>
  <si>
    <t>Shares purchasable under outstanding warrants, weighted average exercise price, beginning</t>
  </si>
  <si>
    <t>Stock purchase warrants issued, weighted average exercise price</t>
  </si>
  <si>
    <t>Stock purchase warrants expired, weighted average exercise price</t>
  </si>
  <si>
    <t>Stock purchase warrants exchanged, weighted average exercise price</t>
  </si>
  <si>
    <t>Shares purchasable under outstanding warrants, weighted average exercise price, ending</t>
  </si>
  <si>
    <t>Shares purchasable under outstanding warrants, remaining contractual term (Year)</t>
  </si>
  <si>
    <t>8 months 27 days</t>
  </si>
  <si>
    <t>1 month 13 days</t>
  </si>
  <si>
    <t>1 year 6 months 18 days</t>
  </si>
  <si>
    <t>Note 8 - Stockholders' Deficit (Details 1) - Employee Stock Option [Member] - $ / shares</t>
  </si>
  <si>
    <t>Options outstanding, beginning</t>
  </si>
  <si>
    <t>Options granted</t>
  </si>
  <si>
    <t>Options exercised</t>
  </si>
  <si>
    <t>Options forfeited and cancelled</t>
  </si>
  <si>
    <t>Options outstanding, ending</t>
  </si>
  <si>
    <t>Options exercisable</t>
  </si>
  <si>
    <t>Weighted average exercise price outstanding, beginning</t>
  </si>
  <si>
    <t>Weighted average exercise price, granted</t>
  </si>
  <si>
    <t>Weighted average exercise price, forfeited and cancelled</t>
  </si>
  <si>
    <t>Weighted average exercise price outstanding, ending</t>
  </si>
  <si>
    <t>Weighted average exercise price exercisable</t>
  </si>
  <si>
    <t>Weighted average remaining contract term, outstanding</t>
  </si>
  <si>
    <t>8 years 10 months 13 days</t>
  </si>
  <si>
    <t>7 years 1 month 2 days</t>
  </si>
  <si>
    <t>Weighted average remaining contract term, exercisable</t>
  </si>
  <si>
    <t>7 years 8 months 16 days</t>
  </si>
  <si>
    <t>6 years 9 months 18 days</t>
  </si>
  <si>
    <t>Note 8 - Stockholders' Deficit (Details 2) - USD ($)</t>
  </si>
  <si>
    <t>Allocated Share-based Compensation Expense</t>
  </si>
  <si>
    <t>Research and Development Expense [Member]</t>
  </si>
  <si>
    <t>General and Administrative Expense [Member]</t>
  </si>
  <si>
    <t>Note 8 - Stockholders' Deficit (Details 3)</t>
  </si>
  <si>
    <t>Expected volatility</t>
  </si>
  <si>
    <t>100.00%</t>
  </si>
  <si>
    <t>Risk free interest rate</t>
  </si>
  <si>
    <t>1.31%</t>
  </si>
  <si>
    <t>Dividend yield</t>
  </si>
  <si>
    <t>0.00%</t>
  </si>
  <si>
    <t>Expected term (Year)</t>
  </si>
  <si>
    <t>5 years</t>
  </si>
  <si>
    <t>138.00%</t>
  </si>
  <si>
    <t>1.76%</t>
  </si>
  <si>
    <t>Forfeiture rate</t>
  </si>
  <si>
    <t>20.00%</t>
  </si>
  <si>
    <t>17.00%</t>
  </si>
  <si>
    <t>143.00%</t>
  </si>
  <si>
    <t>2.63%</t>
  </si>
  <si>
    <t>23.00%</t>
  </si>
  <si>
    <t>24.00%</t>
  </si>
  <si>
    <t>Note 8 - Stockholders' Deficit (Details Narrative)</t>
  </si>
  <si>
    <t>Jun. 30, 2018USD ($)$ / shares</t>
  </si>
  <si>
    <t>Share Price | $ / shares</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1 month 6 days</t>
  </si>
  <si>
    <t>Note 9 - Income Taxes (Details) - USD ($)</t>
  </si>
  <si>
    <t>Deferred Tax Assets:</t>
  </si>
  <si>
    <t>Net operating loss carryforwards</t>
  </si>
  <si>
    <t>Stock compensation</t>
  </si>
  <si>
    <t>Other, net</t>
  </si>
  <si>
    <t>Net deferred tax assets</t>
  </si>
  <si>
    <t>Valuation allowance for deferred tax assets</t>
  </si>
  <si>
    <t>Note 9 - Income Taxes (Details 1) - USD ($)</t>
  </si>
  <si>
    <t>Federal income taxes at 21% and 34%, respectively</t>
  </si>
  <si>
    <t>State income taxes, net</t>
  </si>
  <si>
    <t>Permanent differences and other</t>
  </si>
  <si>
    <t>Change in the estimated fair market value of derivatives</t>
  </si>
  <si>
    <t>Other true ups, if any</t>
  </si>
  <si>
    <t>Change in federal tax rate</t>
  </si>
  <si>
    <t>Change in valuation allowance</t>
  </si>
  <si>
    <t>Provision for income taxes</t>
  </si>
  <si>
    <t>Note 9 - Income Taxes (Details Narrative) - USD ($)</t>
  </si>
  <si>
    <t>Deferred Tax Assets, Valuation Allowance</t>
  </si>
  <si>
    <t>Note 10 - Other Related Party Transactions (Details Narrtive) - USD ($)</t>
  </si>
  <si>
    <t>Related Party Transactions [Abstract]</t>
  </si>
  <si>
    <t>Subease Revenue</t>
  </si>
  <si>
    <t>Customer Deposits</t>
  </si>
  <si>
    <t>Note 11 - Concentrations (Details Narrative)</t>
  </si>
  <si>
    <t>Jun. 30, 2018USD ($)</t>
  </si>
  <si>
    <t>Jun. 30, 2017USD ($)</t>
  </si>
  <si>
    <t>Revenues</t>
  </si>
  <si>
    <t>Sales Revenue, Net [Member] | Customer Concentration Risk [Member]</t>
  </si>
  <si>
    <t>Number of Major Customers</t>
  </si>
  <si>
    <t>Concentration Risk, Percentage</t>
  </si>
  <si>
    <t>77.00%</t>
  </si>
  <si>
    <t>58.00%</t>
  </si>
  <si>
    <t>Cost of Goods, Total [Member] | Supplier Concentration Risk [Member]</t>
  </si>
  <si>
    <t>Number of Major Suppliers</t>
  </si>
  <si>
    <t>50.00%</t>
  </si>
  <si>
    <t>57.00%</t>
  </si>
  <si>
    <t>Purchases from Suppliers</t>
  </si>
  <si>
    <t>Note 12 - Commitments and Contingencies (Details Narrative) - USD ($)</t>
  </si>
  <si>
    <t>Commitments and Contingencies Disclosure [Abstract]</t>
  </si>
  <si>
    <t>Rent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3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1072815</v>
      </c>
    </row>
    <row r="13" spans="1:4">
      <c r="A13" s="4" t="s">
        <v>21</v>
      </c>
      <c r="D13" s="6" t="n">
        <v>3055816</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36</v>
      </c>
    </row>
    <row r="4" spans="1:2">
      <c r="A4" s="4" t="s">
        <v>117</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36</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36</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06000</v>
      </c>
      <c r="C3" s="6" t="n">
        <v>121000</v>
      </c>
    </row>
    <row r="4" spans="1:3">
      <c r="A4" s="4" t="s">
        <v>35</v>
      </c>
      <c r="B4" s="5" t="n">
        <v>946000</v>
      </c>
      <c r="C4" s="5" t="n">
        <v>80000</v>
      </c>
    </row>
    <row r="5" spans="1:3">
      <c r="A5" s="4" t="s">
        <v>36</v>
      </c>
      <c r="B5" s="5" t="n">
        <v>1512000</v>
      </c>
      <c r="C5" s="5" t="n">
        <v>1566000</v>
      </c>
    </row>
    <row r="6" spans="1:3">
      <c r="A6" s="4" t="s">
        <v>37</v>
      </c>
      <c r="B6" s="5" t="n">
        <v>92000</v>
      </c>
      <c r="C6" s="5" t="n">
        <v>69000</v>
      </c>
    </row>
    <row r="7" spans="1:3">
      <c r="A7" s="4" t="s">
        <v>38</v>
      </c>
      <c r="B7" s="5" t="n">
        <v>5256000</v>
      </c>
      <c r="C7" s="5" t="n">
        <v>1836000</v>
      </c>
    </row>
    <row r="8" spans="1:3">
      <c r="A8" s="4" t="s">
        <v>39</v>
      </c>
      <c r="B8" s="5" t="n">
        <v>26000</v>
      </c>
      <c r="C8" s="5" t="n">
        <v>26000</v>
      </c>
    </row>
    <row r="9" spans="1:3">
      <c r="A9" s="4" t="s">
        <v>40</v>
      </c>
      <c r="B9" s="5" t="n">
        <v>87000</v>
      </c>
      <c r="C9" s="5" t="n">
        <v>59000</v>
      </c>
    </row>
    <row r="10" spans="1:3">
      <c r="A10" s="4" t="s">
        <v>41</v>
      </c>
      <c r="B10" s="5" t="n">
        <v>5369000</v>
      </c>
      <c r="C10" s="5" t="n">
        <v>1921000</v>
      </c>
    </row>
    <row r="11" spans="1:3">
      <c r="A11" s="3" t="s">
        <v>42</v>
      </c>
    </row>
    <row r="12" spans="1:3">
      <c r="A12" s="4" t="s">
        <v>43</v>
      </c>
      <c r="B12" s="5" t="n">
        <v>417000</v>
      </c>
      <c r="C12" s="5" t="n">
        <v>367000</v>
      </c>
    </row>
    <row r="13" spans="1:3">
      <c r="A13" s="4" t="s">
        <v>44</v>
      </c>
      <c r="B13" s="5" t="n">
        <v>474000</v>
      </c>
      <c r="C13" s="5" t="n">
        <v>259000</v>
      </c>
    </row>
    <row r="14" spans="1:3">
      <c r="A14" s="4" t="s">
        <v>45</v>
      </c>
      <c r="B14" s="5" t="n">
        <v>10380000</v>
      </c>
      <c r="C14" s="5" t="n">
        <v>5185000</v>
      </c>
    </row>
    <row r="15" spans="1:3">
      <c r="A15" s="4" t="s">
        <v>46</v>
      </c>
      <c r="B15" s="5" t="n">
        <v>500000</v>
      </c>
      <c r="C15" s="5" t="n">
        <v>500000</v>
      </c>
    </row>
    <row r="16" spans="1:3">
      <c r="A16" s="4" t="s">
        <v>47</v>
      </c>
      <c r="B16" s="5" t="n">
        <v>931000</v>
      </c>
      <c r="C16" s="5" t="n">
        <v>239000</v>
      </c>
    </row>
    <row r="17" spans="1:3">
      <c r="A17" s="4" t="s">
        <v>48</v>
      </c>
      <c r="B17" s="5" t="n">
        <v>12702000</v>
      </c>
      <c r="C17" s="5" t="n">
        <v>6550000</v>
      </c>
    </row>
    <row r="18" spans="1:3">
      <c r="A18" s="3" t="s">
        <v>49</v>
      </c>
    </row>
    <row r="19" spans="1:3">
      <c r="A19" s="4" t="s">
        <v>50</v>
      </c>
      <c r="B19" s="5" t="n">
        <v>102000</v>
      </c>
      <c r="C19" s="5" t="n">
        <v>120000</v>
      </c>
    </row>
    <row r="20" spans="1:3">
      <c r="A20" s="4" t="s">
        <v>51</v>
      </c>
      <c r="B20" s="5" t="n">
        <v>12804000</v>
      </c>
      <c r="C20" s="5" t="n">
        <v>6670000</v>
      </c>
    </row>
    <row r="21" spans="1:3">
      <c r="A21" s="4" t="s">
        <v>52</v>
      </c>
      <c r="B21" s="4" t="s">
        <v>53</v>
      </c>
      <c r="C21" s="4" t="s">
        <v>53</v>
      </c>
    </row>
    <row r="22" spans="1:3">
      <c r="A22" s="3" t="s">
        <v>54</v>
      </c>
    </row>
    <row r="23" spans="1:3">
      <c r="A23" s="4" t="s">
        <v>55</v>
      </c>
      <c r="B23" s="5" t="n">
        <v>0</v>
      </c>
      <c r="C23" s="5" t="n">
        <v>0</v>
      </c>
    </row>
    <row r="24" spans="1:3">
      <c r="A24" s="4" t="s">
        <v>56</v>
      </c>
      <c r="B24" s="5" t="n">
        <v>31000</v>
      </c>
      <c r="C24" s="5" t="n">
        <v>25000</v>
      </c>
    </row>
    <row r="25" spans="1:3">
      <c r="A25" s="4" t="s">
        <v>57</v>
      </c>
      <c r="B25" s="5" t="n">
        <v>19196000</v>
      </c>
      <c r="C25" s="5" t="n">
        <v>14923000</v>
      </c>
    </row>
    <row r="26" spans="1:3">
      <c r="A26" s="4" t="s">
        <v>58</v>
      </c>
      <c r="B26" s="5" t="n">
        <v>-26662000</v>
      </c>
      <c r="C26" s="5" t="n">
        <v>-19697000</v>
      </c>
    </row>
    <row r="27" spans="1:3">
      <c r="A27" s="4" t="s">
        <v>59</v>
      </c>
      <c r="B27" s="5" t="n">
        <v>-7435000</v>
      </c>
      <c r="C27" s="5" t="n">
        <v>-4749000</v>
      </c>
    </row>
    <row r="28" spans="1:3">
      <c r="A28" s="4" t="s">
        <v>60</v>
      </c>
      <c r="B28" s="6" t="n">
        <v>5369000</v>
      </c>
      <c r="C28" s="6" t="n">
        <v>19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17</v>
      </c>
      <c r="B10" s="4" t="s">
        <v>188</v>
      </c>
    </row>
    <row r="11" spans="1:2">
      <c r="A11" s="4" t="s">
        <v>14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160</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5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0</v>
      </c>
      <c r="B1" s="2" t="s">
        <v>1</v>
      </c>
    </row>
    <row r="2" spans="1:3">
      <c r="B2" s="2" t="s">
        <v>2</v>
      </c>
      <c r="C2" s="2" t="s">
        <v>32</v>
      </c>
    </row>
    <row r="3" spans="1:3">
      <c r="A3" s="3" t="s">
        <v>139</v>
      </c>
    </row>
    <row r="4" spans="1:3">
      <c r="A4" s="4" t="s">
        <v>231</v>
      </c>
      <c r="B4" s="6" t="n">
        <v>-26662000</v>
      </c>
      <c r="C4" s="6" t="n">
        <v>-19697000</v>
      </c>
    </row>
    <row r="5" spans="1:3">
      <c r="A5" s="4" t="s">
        <v>232</v>
      </c>
      <c r="B5" s="6" t="n">
        <v>-6965000</v>
      </c>
      <c r="C5" s="6" t="n">
        <v>-443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2</v>
      </c>
    </row>
    <row r="3" spans="1:3">
      <c r="A3" s="4" t="s">
        <v>34</v>
      </c>
      <c r="B3" s="6" t="n">
        <v>2706000</v>
      </c>
    </row>
    <row r="4" spans="1:3">
      <c r="A4" s="4" t="s">
        <v>234</v>
      </c>
      <c r="B4" s="5" t="n">
        <v>0</v>
      </c>
      <c r="C4" s="6" t="n">
        <v>0</v>
      </c>
    </row>
    <row r="5" spans="1:3">
      <c r="A5" s="4" t="s">
        <v>235</v>
      </c>
      <c r="B5" s="5" t="n">
        <v>27000</v>
      </c>
      <c r="C5" s="5" t="n">
        <v>56000</v>
      </c>
    </row>
    <row r="6" spans="1:3">
      <c r="A6" s="4" t="s">
        <v>236</v>
      </c>
      <c r="B6" s="5" t="n">
        <v>0</v>
      </c>
      <c r="C6" s="5" t="n">
        <v>0</v>
      </c>
    </row>
    <row r="7" spans="1:3">
      <c r="A7" s="4" t="s">
        <v>237</v>
      </c>
      <c r="B7" s="5" t="n">
        <v>158000</v>
      </c>
      <c r="C7" s="5" t="n">
        <v>85000</v>
      </c>
    </row>
    <row r="8" spans="1:3">
      <c r="A8" s="4" t="s">
        <v>238</v>
      </c>
      <c r="B8" s="6" t="n">
        <v>0</v>
      </c>
      <c r="C8" s="6" t="n">
        <v>0</v>
      </c>
    </row>
    <row r="9" spans="1:3">
      <c r="A9" s="4" t="s">
        <v>239</v>
      </c>
      <c r="B9" s="5" t="n">
        <v>25394262</v>
      </c>
      <c r="C9" s="5" t="n">
        <v>24544605</v>
      </c>
    </row>
    <row r="10" spans="1:3">
      <c r="A10" s="4" t="s">
        <v>240</v>
      </c>
    </row>
    <row r="11" spans="1:3">
      <c r="A11" s="4" t="s">
        <v>241</v>
      </c>
      <c r="B11" s="4" t="s">
        <v>242</v>
      </c>
    </row>
    <row r="12" spans="1:3">
      <c r="A12" s="4" t="s">
        <v>243</v>
      </c>
      <c r="B12" s="6" t="n">
        <v>0</v>
      </c>
    </row>
    <row r="13" spans="1:3">
      <c r="A13" s="4" t="s">
        <v>244</v>
      </c>
    </row>
    <row r="14" spans="1:3">
      <c r="A14" s="4" t="s">
        <v>241</v>
      </c>
      <c r="B14" s="4" t="s">
        <v>245</v>
      </c>
    </row>
    <row r="15" spans="1:3">
      <c r="A15" s="4" t="s">
        <v>243</v>
      </c>
      <c r="B15"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6</v>
      </c>
      <c r="B1" s="2" t="s">
        <v>2</v>
      </c>
      <c r="C1" s="2" t="s">
        <v>32</v>
      </c>
    </row>
    <row r="2" spans="1:3">
      <c r="A2" s="3" t="s">
        <v>208</v>
      </c>
    </row>
    <row r="3" spans="1:3">
      <c r="A3" s="4" t="s">
        <v>247</v>
      </c>
      <c r="B3" s="6" t="n">
        <v>807000</v>
      </c>
      <c r="C3" s="6" t="n">
        <v>445000</v>
      </c>
    </row>
    <row r="4" spans="1:3">
      <c r="A4" s="4" t="s">
        <v>248</v>
      </c>
      <c r="B4" s="5" t="n">
        <v>333000</v>
      </c>
      <c r="C4" s="5" t="n">
        <v>251000</v>
      </c>
    </row>
    <row r="5" spans="1:3">
      <c r="A5" s="4" t="s">
        <v>249</v>
      </c>
      <c r="B5" s="5" t="n">
        <v>372000</v>
      </c>
      <c r="C5" s="5" t="n">
        <v>870000</v>
      </c>
    </row>
    <row r="6" spans="1:3">
      <c r="A6" s="4" t="s">
        <v>250</v>
      </c>
      <c r="B6" s="6" t="n">
        <v>1512000</v>
      </c>
      <c r="C6" s="6" t="n">
        <v>156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1</v>
      </c>
      <c r="B1" s="2" t="s">
        <v>2</v>
      </c>
      <c r="C1" s="2" t="s">
        <v>32</v>
      </c>
    </row>
    <row r="2" spans="1:3">
      <c r="A2" s="4" t="s">
        <v>252</v>
      </c>
      <c r="B2" s="6" t="n">
        <v>372000</v>
      </c>
      <c r="C2" s="6" t="n">
        <v>870000</v>
      </c>
    </row>
    <row r="3" spans="1:3">
      <c r="A3" s="4" t="s">
        <v>253</v>
      </c>
    </row>
    <row r="4" spans="1:3">
      <c r="A4" s="4" t="s">
        <v>252</v>
      </c>
      <c r="B4" s="6" t="n">
        <v>32000</v>
      </c>
      <c r="C4" s="6"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4</v>
      </c>
      <c r="B1" s="2" t="s">
        <v>2</v>
      </c>
      <c r="C1" s="2" t="s">
        <v>32</v>
      </c>
    </row>
    <row r="2" spans="1:3">
      <c r="A2" s="4" t="s">
        <v>255</v>
      </c>
      <c r="B2" s="6" t="n">
        <v>348000</v>
      </c>
      <c r="C2" s="6" t="n">
        <v>264000</v>
      </c>
    </row>
    <row r="3" spans="1:3">
      <c r="A3" s="4" t="s">
        <v>256</v>
      </c>
      <c r="B3" s="5" t="n">
        <v>-261000</v>
      </c>
      <c r="C3" s="5" t="n">
        <v>-205000</v>
      </c>
    </row>
    <row r="4" spans="1:3">
      <c r="A4" s="4" t="s">
        <v>40</v>
      </c>
      <c r="B4" s="5" t="n">
        <v>87000</v>
      </c>
      <c r="C4" s="5" t="n">
        <v>59000</v>
      </c>
    </row>
    <row r="5" spans="1:3">
      <c r="A5" s="4" t="s">
        <v>257</v>
      </c>
    </row>
    <row r="6" spans="1:3">
      <c r="A6" s="4" t="s">
        <v>255</v>
      </c>
      <c r="B6" s="5" t="n">
        <v>1000</v>
      </c>
      <c r="C6" s="5" t="n">
        <v>1000</v>
      </c>
    </row>
    <row r="7" spans="1:3">
      <c r="A7" s="4" t="s">
        <v>258</v>
      </c>
    </row>
    <row r="8" spans="1:3">
      <c r="A8" s="4" t="s">
        <v>255</v>
      </c>
      <c r="B8" s="5" t="n">
        <v>112000</v>
      </c>
      <c r="C8" s="5" t="n">
        <v>84000</v>
      </c>
    </row>
    <row r="9" spans="1:3">
      <c r="A9" s="4" t="s">
        <v>259</v>
      </c>
    </row>
    <row r="10" spans="1:3">
      <c r="A10" s="4" t="s">
        <v>255</v>
      </c>
      <c r="B10" s="5" t="n">
        <v>162000</v>
      </c>
      <c r="C10" s="5" t="n">
        <v>133000</v>
      </c>
    </row>
    <row r="11" spans="1:3">
      <c r="A11" s="4" t="s">
        <v>260</v>
      </c>
    </row>
    <row r="12" spans="1:3">
      <c r="A12" s="4" t="s">
        <v>255</v>
      </c>
      <c r="B12" s="5" t="n">
        <v>39000</v>
      </c>
      <c r="C12" s="5" t="n">
        <v>36000</v>
      </c>
    </row>
    <row r="13" spans="1:3">
      <c r="A13" s="4" t="s">
        <v>261</v>
      </c>
    </row>
    <row r="14" spans="1:3">
      <c r="A14" s="4" t="s">
        <v>255</v>
      </c>
      <c r="B14" s="6" t="n">
        <v>34000</v>
      </c>
      <c r="C14"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300000000</v>
      </c>
      <c r="C8" s="5" t="n">
        <v>300000000</v>
      </c>
    </row>
    <row r="9" spans="1:3">
      <c r="A9" s="4" t="s">
        <v>69</v>
      </c>
      <c r="B9" s="5" t="n">
        <v>31061028</v>
      </c>
      <c r="C9" s="5" t="n">
        <v>25085526</v>
      </c>
    </row>
    <row r="10" spans="1:3">
      <c r="A10" s="4" t="s">
        <v>70</v>
      </c>
      <c r="B10" s="5" t="n">
        <v>31061028</v>
      </c>
      <c r="C10" s="5" t="n">
        <v>2508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62</v>
      </c>
      <c r="B1" s="2" t="s">
        <v>1</v>
      </c>
    </row>
    <row r="2" spans="1:3">
      <c r="B2" s="2" t="s">
        <v>2</v>
      </c>
      <c r="C2" s="2" t="s">
        <v>32</v>
      </c>
    </row>
    <row r="3" spans="1:3">
      <c r="A3" s="3" t="s">
        <v>263</v>
      </c>
    </row>
    <row r="4" spans="1:3">
      <c r="A4" s="4" t="s">
        <v>110</v>
      </c>
      <c r="B4" s="6" t="n">
        <v>57000</v>
      </c>
      <c r="C4" s="6" t="n">
        <v>4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2</v>
      </c>
    </row>
    <row r="3" spans="1:3">
      <c r="A3" s="4" t="s">
        <v>265</v>
      </c>
    </row>
    <row r="4" spans="1:3">
      <c r="A4" s="4" t="s">
        <v>266</v>
      </c>
      <c r="B4" s="6" t="n">
        <v>5000000</v>
      </c>
    </row>
    <row r="5" spans="1:3">
      <c r="A5" s="4" t="s">
        <v>267</v>
      </c>
      <c r="B5" s="4" t="s">
        <v>268</v>
      </c>
    </row>
    <row r="6" spans="1:3">
      <c r="A6" s="4" t="s">
        <v>269</v>
      </c>
      <c r="B6" s="6" t="n">
        <v>2405000</v>
      </c>
    </row>
    <row r="7" spans="1:3">
      <c r="A7" s="4" t="s">
        <v>270</v>
      </c>
      <c r="B7" s="5" t="n">
        <v>2595000</v>
      </c>
    </row>
    <row r="8" spans="1:3">
      <c r="A8" s="4" t="s">
        <v>271</v>
      </c>
    </row>
    <row r="9" spans="1:3">
      <c r="A9" s="4" t="s">
        <v>266</v>
      </c>
      <c r="B9" s="6" t="n">
        <v>10000000</v>
      </c>
    </row>
    <row r="10" spans="1:3">
      <c r="A10" s="4" t="s">
        <v>267</v>
      </c>
      <c r="B10" s="4" t="s">
        <v>272</v>
      </c>
    </row>
    <row r="11" spans="1:3">
      <c r="A11" s="4" t="s">
        <v>269</v>
      </c>
      <c r="B11" s="6" t="n">
        <v>7975000</v>
      </c>
    </row>
    <row r="12" spans="1:3">
      <c r="A12" s="4" t="s">
        <v>270</v>
      </c>
      <c r="B12" s="5" t="n">
        <v>2025000</v>
      </c>
    </row>
    <row r="13" spans="1:3">
      <c r="A13" s="4" t="s">
        <v>273</v>
      </c>
      <c r="B13" s="6" t="n">
        <v>587000</v>
      </c>
      <c r="C13" s="6" t="n">
        <v>16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74</v>
      </c>
      <c r="B1" s="2" t="s">
        <v>1</v>
      </c>
    </row>
    <row r="2" spans="1:3">
      <c r="B2" s="2" t="s">
        <v>2</v>
      </c>
      <c r="C2" s="2" t="s">
        <v>32</v>
      </c>
    </row>
    <row r="3" spans="1:3">
      <c r="A3" s="4" t="s">
        <v>275</v>
      </c>
      <c r="B3" s="5" t="n">
        <v>2342590</v>
      </c>
      <c r="C3" s="5" t="n">
        <v>2804010</v>
      </c>
    </row>
    <row r="4" spans="1:3">
      <c r="A4" s="4" t="s">
        <v>276</v>
      </c>
      <c r="B4" s="5" t="n">
        <v>0</v>
      </c>
    </row>
    <row r="5" spans="1:3">
      <c r="A5" s="4" t="s">
        <v>277</v>
      </c>
      <c r="B5" s="5" t="n">
        <v>-141643</v>
      </c>
      <c r="C5" s="5" t="n">
        <v>-271420</v>
      </c>
    </row>
    <row r="6" spans="1:3">
      <c r="A6" s="4" t="s">
        <v>278</v>
      </c>
      <c r="B6" s="5" t="n">
        <v>-460157</v>
      </c>
      <c r="C6" s="5" t="n">
        <v>-190000</v>
      </c>
    </row>
    <row r="7" spans="1:3">
      <c r="A7" s="4" t="s">
        <v>279</v>
      </c>
      <c r="B7" s="5" t="n">
        <v>1740790</v>
      </c>
      <c r="C7" s="5" t="n">
        <v>2342590</v>
      </c>
    </row>
    <row r="8" spans="1:3">
      <c r="A8" s="4" t="s">
        <v>280</v>
      </c>
      <c r="B8" s="8" t="n">
        <v>1.97</v>
      </c>
      <c r="C8" s="6" t="n">
        <v>2</v>
      </c>
    </row>
    <row r="9" spans="1:3">
      <c r="A9" s="4" t="s">
        <v>281</v>
      </c>
      <c r="B9" s="5" t="n">
        <v>0</v>
      </c>
    </row>
    <row r="10" spans="1:3">
      <c r="A10" s="4" t="s">
        <v>282</v>
      </c>
      <c r="B10" s="9" t="n">
        <v>0.6</v>
      </c>
      <c r="C10" s="9" t="n">
        <v>1.4</v>
      </c>
    </row>
    <row r="11" spans="1:3">
      <c r="A11" s="4" t="s">
        <v>283</v>
      </c>
      <c r="B11" s="9" t="n">
        <v>2.15</v>
      </c>
      <c r="C11" s="5" t="n">
        <v>3</v>
      </c>
    </row>
    <row r="12" spans="1:3">
      <c r="A12" s="4" t="s">
        <v>284</v>
      </c>
      <c r="B12" s="8" t="n">
        <v>2.03</v>
      </c>
      <c r="C12" s="8" t="n">
        <v>1.97</v>
      </c>
    </row>
    <row r="13" spans="1:3">
      <c r="A13" s="4" t="s">
        <v>285</v>
      </c>
      <c r="B13" s="4" t="s">
        <v>286</v>
      </c>
    </row>
    <row r="14" spans="1:3">
      <c r="A14" s="4" t="s">
        <v>240</v>
      </c>
    </row>
    <row r="15" spans="1:3">
      <c r="A15" s="4" t="s">
        <v>285</v>
      </c>
      <c r="C15" s="4" t="s">
        <v>287</v>
      </c>
    </row>
    <row r="16" spans="1:3">
      <c r="A16" s="4" t="s">
        <v>244</v>
      </c>
    </row>
    <row r="17" spans="1:3">
      <c r="A17" s="4" t="s">
        <v>285</v>
      </c>
      <c r="C17"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89</v>
      </c>
      <c r="B1" s="2" t="s">
        <v>1</v>
      </c>
    </row>
    <row r="2" spans="1:3">
      <c r="B2" s="2" t="s">
        <v>2</v>
      </c>
      <c r="C2" s="2" t="s">
        <v>32</v>
      </c>
    </row>
    <row r="3" spans="1:3">
      <c r="A3" s="4" t="s">
        <v>290</v>
      </c>
      <c r="B3" s="5" t="n">
        <v>716277</v>
      </c>
      <c r="C3" s="5" t="n">
        <v>900402</v>
      </c>
    </row>
    <row r="4" spans="1:3">
      <c r="A4" s="4" t="s">
        <v>291</v>
      </c>
      <c r="B4" s="5" t="n">
        <v>2925106</v>
      </c>
      <c r="C4" s="5" t="n">
        <v>0</v>
      </c>
    </row>
    <row r="5" spans="1:3">
      <c r="A5" s="4" t="s">
        <v>292</v>
      </c>
      <c r="B5" s="5" t="n">
        <v>0</v>
      </c>
      <c r="C5" s="5" t="n">
        <v>0</v>
      </c>
    </row>
    <row r="6" spans="1:3">
      <c r="A6" s="4" t="s">
        <v>293</v>
      </c>
      <c r="B6" s="5" t="n">
        <v>-96910</v>
      </c>
      <c r="C6" s="5" t="n">
        <v>-184125</v>
      </c>
    </row>
    <row r="7" spans="1:3">
      <c r="A7" s="4" t="s">
        <v>294</v>
      </c>
      <c r="B7" s="5" t="n">
        <v>3544473</v>
      </c>
      <c r="C7" s="5" t="n">
        <v>716277</v>
      </c>
    </row>
    <row r="8" spans="1:3">
      <c r="A8" s="4" t="s">
        <v>295</v>
      </c>
      <c r="B8" s="5" t="n">
        <v>1356806</v>
      </c>
      <c r="C8" s="5" t="n">
        <v>589476</v>
      </c>
    </row>
    <row r="9" spans="1:3">
      <c r="A9" s="4" t="s">
        <v>296</v>
      </c>
      <c r="B9" s="10" t="n">
        <v>1.1</v>
      </c>
      <c r="C9" s="8" t="n">
        <v>1.13</v>
      </c>
    </row>
    <row r="10" spans="1:3">
      <c r="A10" s="4" t="s">
        <v>297</v>
      </c>
      <c r="B10" s="9" t="n">
        <v>0.78</v>
      </c>
    </row>
    <row r="11" spans="1:3">
      <c r="A11" s="4" t="s">
        <v>298</v>
      </c>
      <c r="B11" s="9" t="n">
        <v>0.57</v>
      </c>
      <c r="C11" s="9" t="n">
        <v>1.63</v>
      </c>
    </row>
    <row r="12" spans="1:3">
      <c r="A12" s="4" t="s">
        <v>299</v>
      </c>
      <c r="B12" s="9" t="n">
        <v>0.83</v>
      </c>
      <c r="C12" s="11" t="n">
        <v>1.1</v>
      </c>
    </row>
    <row r="13" spans="1:3">
      <c r="A13" s="4" t="s">
        <v>300</v>
      </c>
      <c r="B13" s="8" t="n">
        <v>0.74</v>
      </c>
      <c r="C13" s="8" t="n">
        <v>1.11</v>
      </c>
    </row>
    <row r="14" spans="1:3">
      <c r="A14" s="4" t="s">
        <v>301</v>
      </c>
      <c r="B14" s="4" t="s">
        <v>302</v>
      </c>
      <c r="C14" s="4" t="s">
        <v>303</v>
      </c>
    </row>
    <row r="15" spans="1:3">
      <c r="A15" s="4" t="s">
        <v>304</v>
      </c>
      <c r="B15" s="4" t="s">
        <v>305</v>
      </c>
      <c r="C15" s="4" t="s">
        <v>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7</v>
      </c>
      <c r="B1" s="2" t="s">
        <v>1</v>
      </c>
    </row>
    <row r="2" spans="1:3">
      <c r="B2" s="2" t="s">
        <v>2</v>
      </c>
      <c r="C2" s="2" t="s">
        <v>32</v>
      </c>
    </row>
    <row r="3" spans="1:3">
      <c r="A3" s="4" t="s">
        <v>308</v>
      </c>
      <c r="B3" s="6" t="n">
        <v>255000</v>
      </c>
      <c r="C3" s="6" t="n">
        <v>40000</v>
      </c>
    </row>
    <row r="4" spans="1:3">
      <c r="A4" s="4" t="s">
        <v>309</v>
      </c>
    </row>
    <row r="5" spans="1:3">
      <c r="A5" s="4" t="s">
        <v>308</v>
      </c>
      <c r="B5" s="5" t="n">
        <v>96000</v>
      </c>
      <c r="C5" s="5" t="n">
        <v>13000</v>
      </c>
    </row>
    <row r="6" spans="1:3">
      <c r="A6" s="4" t="s">
        <v>310</v>
      </c>
    </row>
    <row r="7" spans="1:3">
      <c r="A7" s="4" t="s">
        <v>308</v>
      </c>
      <c r="B7" s="6" t="n">
        <v>159000</v>
      </c>
      <c r="C7" s="6" t="n">
        <v>2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1</v>
      </c>
      <c r="B1" s="2" t="s">
        <v>1</v>
      </c>
    </row>
    <row r="2" spans="1:3">
      <c r="B2" s="2" t="s">
        <v>2</v>
      </c>
      <c r="C2" s="2" t="s">
        <v>32</v>
      </c>
    </row>
    <row r="3" spans="1:3">
      <c r="A3" s="4" t="s">
        <v>312</v>
      </c>
      <c r="C3" s="4" t="s">
        <v>313</v>
      </c>
    </row>
    <row r="4" spans="1:3">
      <c r="A4" s="4" t="s">
        <v>314</v>
      </c>
      <c r="C4" s="4" t="s">
        <v>315</v>
      </c>
    </row>
    <row r="5" spans="1:3">
      <c r="A5" s="4" t="s">
        <v>316</v>
      </c>
      <c r="B5" s="4" t="s">
        <v>317</v>
      </c>
      <c r="C5" s="4" t="s">
        <v>317</v>
      </c>
    </row>
    <row r="6" spans="1:3">
      <c r="A6" s="4" t="s">
        <v>318</v>
      </c>
      <c r="B6" s="4" t="s">
        <v>319</v>
      </c>
      <c r="C6" s="4" t="s">
        <v>242</v>
      </c>
    </row>
    <row r="7" spans="1:3">
      <c r="A7" s="4" t="s">
        <v>240</v>
      </c>
    </row>
    <row r="8" spans="1:3">
      <c r="A8" s="4" t="s">
        <v>312</v>
      </c>
      <c r="B8" s="4" t="s">
        <v>320</v>
      </c>
    </row>
    <row r="9" spans="1:3">
      <c r="A9" s="4" t="s">
        <v>314</v>
      </c>
      <c r="B9" s="4" t="s">
        <v>321</v>
      </c>
    </row>
    <row r="10" spans="1:3">
      <c r="A10" s="4" t="s">
        <v>322</v>
      </c>
      <c r="B10" s="4" t="s">
        <v>323</v>
      </c>
      <c r="C10" s="4" t="s">
        <v>324</v>
      </c>
    </row>
    <row r="11" spans="1:3">
      <c r="A11" s="4" t="s">
        <v>244</v>
      </c>
    </row>
    <row r="12" spans="1:3">
      <c r="A12" s="4" t="s">
        <v>312</v>
      </c>
      <c r="B12" s="4" t="s">
        <v>325</v>
      </c>
    </row>
    <row r="13" spans="1:3">
      <c r="A13" s="4" t="s">
        <v>314</v>
      </c>
      <c r="B13" s="4" t="s">
        <v>326</v>
      </c>
    </row>
    <row r="14" spans="1:3">
      <c r="A14" s="4" t="s">
        <v>322</v>
      </c>
      <c r="B14" s="4" t="s">
        <v>327</v>
      </c>
      <c r="C14"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29</v>
      </c>
      <c r="B1" s="2" t="s">
        <v>1</v>
      </c>
    </row>
    <row r="2" spans="1:2">
      <c r="B2" s="2" t="s">
        <v>330</v>
      </c>
    </row>
    <row r="3" spans="1:2">
      <c r="A3" s="3" t="s">
        <v>54</v>
      </c>
    </row>
    <row r="4" spans="1:2">
      <c r="A4" s="4" t="s">
        <v>331</v>
      </c>
      <c r="B4" s="8" t="n">
        <v>0.57</v>
      </c>
    </row>
    <row r="5" spans="1:2">
      <c r="A5" s="4" t="s">
        <v>332</v>
      </c>
      <c r="B5" s="6" t="n">
        <v>107000</v>
      </c>
    </row>
    <row r="6" spans="1:2">
      <c r="A6" s="4" t="s">
        <v>333</v>
      </c>
      <c r="B6" s="6" t="n">
        <v>1338000</v>
      </c>
    </row>
    <row r="7" spans="1:2">
      <c r="A7" s="4" t="s">
        <v>334</v>
      </c>
      <c r="B7"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6</v>
      </c>
      <c r="B1" s="2" t="s">
        <v>2</v>
      </c>
      <c r="C1" s="2" t="s">
        <v>32</v>
      </c>
    </row>
    <row r="2" spans="1:3">
      <c r="A2" s="3" t="s">
        <v>337</v>
      </c>
    </row>
    <row r="3" spans="1:3">
      <c r="A3" s="4" t="s">
        <v>338</v>
      </c>
      <c r="B3" s="6" t="n">
        <v>7333000</v>
      </c>
      <c r="C3" s="6" t="n">
        <v>8126000</v>
      </c>
    </row>
    <row r="4" spans="1:3">
      <c r="A4" s="4" t="s">
        <v>339</v>
      </c>
      <c r="B4" s="5" t="n">
        <v>1160000</v>
      </c>
      <c r="C4" s="5" t="n">
        <v>1646000</v>
      </c>
    </row>
    <row r="5" spans="1:3">
      <c r="A5" s="4" t="s">
        <v>340</v>
      </c>
      <c r="B5" s="5" t="n">
        <v>96000</v>
      </c>
      <c r="C5" s="5" t="n">
        <v>155000</v>
      </c>
    </row>
    <row r="6" spans="1:3">
      <c r="A6" s="4" t="s">
        <v>341</v>
      </c>
      <c r="B6" s="5" t="n">
        <v>8589000</v>
      </c>
      <c r="C6" s="5" t="n">
        <v>9927000</v>
      </c>
    </row>
    <row r="7" spans="1:3">
      <c r="A7" s="4" t="s">
        <v>342</v>
      </c>
      <c r="B7" s="5" t="n">
        <v>-8589000</v>
      </c>
      <c r="C7" s="5" t="n">
        <v>-9927000</v>
      </c>
    </row>
    <row r="8" spans="1:3">
      <c r="A8" s="4" t="s">
        <v>341</v>
      </c>
      <c r="B8" s="6" t="n">
        <v>0</v>
      </c>
      <c r="C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3</v>
      </c>
      <c r="B1" s="2" t="s">
        <v>1</v>
      </c>
    </row>
    <row r="2" spans="1:3">
      <c r="B2" s="2" t="s">
        <v>2</v>
      </c>
      <c r="C2" s="2" t="s">
        <v>32</v>
      </c>
    </row>
    <row r="3" spans="1:3">
      <c r="A3" s="3" t="s">
        <v>225</v>
      </c>
    </row>
    <row r="4" spans="1:3">
      <c r="A4" s="4" t="s">
        <v>344</v>
      </c>
      <c r="B4" s="6" t="n">
        <v>-1915000</v>
      </c>
      <c r="C4" s="6" t="n">
        <v>-1508000</v>
      </c>
    </row>
    <row r="5" spans="1:3">
      <c r="A5" s="4" t="s">
        <v>345</v>
      </c>
      <c r="B5" s="5" t="n">
        <v>-446000</v>
      </c>
      <c r="C5" s="5" t="n">
        <v>-392000</v>
      </c>
    </row>
    <row r="6" spans="1:3">
      <c r="A6" s="4" t="s">
        <v>346</v>
      </c>
      <c r="B6" s="5" t="n">
        <v>345000</v>
      </c>
      <c r="C6" s="5" t="n">
        <v>83000</v>
      </c>
    </row>
    <row r="7" spans="1:3">
      <c r="A7" s="4" t="s">
        <v>347</v>
      </c>
      <c r="B7" s="5" t="n">
        <v>0</v>
      </c>
      <c r="C7" s="5" t="n">
        <v>6000</v>
      </c>
    </row>
    <row r="8" spans="1:3">
      <c r="A8" s="4" t="s">
        <v>348</v>
      </c>
      <c r="B8" s="5" t="n">
        <v>-206000</v>
      </c>
      <c r="C8" s="5" t="n">
        <v>-9000</v>
      </c>
    </row>
    <row r="9" spans="1:3">
      <c r="A9" s="4" t="s">
        <v>349</v>
      </c>
      <c r="B9" s="5" t="n">
        <v>3560000</v>
      </c>
      <c r="C9" s="5" t="n">
        <v>0</v>
      </c>
    </row>
    <row r="10" spans="1:3">
      <c r="A10" s="4" t="s">
        <v>350</v>
      </c>
      <c r="B10" s="5" t="n">
        <v>-1338000</v>
      </c>
      <c r="C10" s="5" t="n">
        <v>1820000</v>
      </c>
    </row>
    <row r="11" spans="1:3">
      <c r="A11" s="4" t="s">
        <v>351</v>
      </c>
      <c r="B11" s="6" t="n">
        <v>0</v>
      </c>
      <c r="C1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2</v>
      </c>
      <c r="B1" s="2" t="s">
        <v>2</v>
      </c>
      <c r="C1" s="2" t="s">
        <v>32</v>
      </c>
    </row>
    <row r="2" spans="1:3">
      <c r="A2" s="3" t="s">
        <v>225</v>
      </c>
    </row>
    <row r="3" spans="1:3">
      <c r="A3" s="4" t="s">
        <v>353</v>
      </c>
      <c r="B3" s="6" t="n">
        <v>8589000</v>
      </c>
      <c r="C3" s="6" t="n">
        <v>9927000</v>
      </c>
    </row>
    <row r="4" spans="1:3">
      <c r="A4" s="4" t="s">
        <v>238</v>
      </c>
      <c r="B4" s="6" t="n">
        <v>0</v>
      </c>
      <c r="C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4118000</v>
      </c>
      <c r="C4" s="6" t="n">
        <v>902000</v>
      </c>
    </row>
    <row r="5" spans="1:3">
      <c r="A5" s="4" t="s">
        <v>74</v>
      </c>
      <c r="B5" s="5" t="n">
        <v>4913000</v>
      </c>
      <c r="C5" s="5" t="n">
        <v>1622000</v>
      </c>
    </row>
    <row r="6" spans="1:3">
      <c r="A6" s="4" t="s">
        <v>75</v>
      </c>
      <c r="B6" s="5" t="n">
        <v>-795000</v>
      </c>
      <c r="C6" s="5" t="n">
        <v>-720000</v>
      </c>
    </row>
    <row r="7" spans="1:3">
      <c r="A7" s="3" t="s">
        <v>76</v>
      </c>
    </row>
    <row r="8" spans="1:3">
      <c r="A8" s="4" t="s">
        <v>77</v>
      </c>
      <c r="B8" s="5" t="n">
        <v>3462000</v>
      </c>
      <c r="C8" s="5" t="n">
        <v>2404000</v>
      </c>
    </row>
    <row r="9" spans="1:3">
      <c r="A9" s="4" t="s">
        <v>78</v>
      </c>
      <c r="B9" s="5" t="n">
        <v>1956000</v>
      </c>
      <c r="C9" s="5" t="n">
        <v>1052000</v>
      </c>
    </row>
    <row r="10" spans="1:3">
      <c r="A10" s="4" t="s">
        <v>79</v>
      </c>
      <c r="B10" s="5" t="n">
        <v>5418000</v>
      </c>
      <c r="C10" s="5" t="n">
        <v>3456000</v>
      </c>
    </row>
    <row r="11" spans="1:3">
      <c r="A11" s="4" t="s">
        <v>80</v>
      </c>
      <c r="B11" s="5" t="n">
        <v>-6213000</v>
      </c>
      <c r="C11" s="5" t="n">
        <v>-4176000</v>
      </c>
    </row>
    <row r="12" spans="1:3">
      <c r="A12" s="3" t="s">
        <v>81</v>
      </c>
    </row>
    <row r="13" spans="1:3">
      <c r="A13" s="4" t="s">
        <v>82</v>
      </c>
      <c r="B13" s="5" t="n">
        <v>0</v>
      </c>
      <c r="C13" s="5" t="n">
        <v>14000</v>
      </c>
    </row>
    <row r="14" spans="1:3">
      <c r="A14" s="4" t="s">
        <v>83</v>
      </c>
      <c r="B14" s="5" t="n">
        <v>-752000</v>
      </c>
      <c r="C14" s="5" t="n">
        <v>-273000</v>
      </c>
    </row>
    <row r="15" spans="1:3">
      <c r="A15" s="4" t="s">
        <v>84</v>
      </c>
      <c r="B15" s="6" t="n">
        <v>-6965000</v>
      </c>
      <c r="C15" s="6" t="n">
        <v>-4435000</v>
      </c>
    </row>
    <row r="16" spans="1:3">
      <c r="A16" s="4" t="s">
        <v>85</v>
      </c>
      <c r="B16" s="8" t="n">
        <v>-0.27</v>
      </c>
      <c r="C16" s="8" t="n">
        <v>-0.18</v>
      </c>
    </row>
    <row r="17" spans="1:3">
      <c r="A17" s="4" t="s">
        <v>86</v>
      </c>
      <c r="B17" s="5" t="n">
        <v>25394262</v>
      </c>
      <c r="C17" s="5" t="n">
        <v>24544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4</v>
      </c>
      <c r="B1" s="2" t="s">
        <v>1</v>
      </c>
    </row>
    <row r="2" spans="1:3">
      <c r="B2" s="2" t="s">
        <v>2</v>
      </c>
      <c r="C2" s="2" t="s">
        <v>32</v>
      </c>
    </row>
    <row r="3" spans="1:3">
      <c r="A3" s="3" t="s">
        <v>355</v>
      </c>
    </row>
    <row r="4" spans="1:3">
      <c r="A4" s="4" t="s">
        <v>356</v>
      </c>
      <c r="B4" s="6" t="n">
        <v>18000</v>
      </c>
      <c r="C4" s="6" t="n">
        <v>16000</v>
      </c>
    </row>
    <row r="5" spans="1:3">
      <c r="A5" s="4" t="s">
        <v>357</v>
      </c>
      <c r="B5" s="6" t="n">
        <v>102000</v>
      </c>
      <c r="C5" s="6" t="n">
        <v>1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58</v>
      </c>
      <c r="B1" s="2" t="s">
        <v>1</v>
      </c>
    </row>
    <row r="2" spans="1:3">
      <c r="B2" s="2" t="s">
        <v>359</v>
      </c>
      <c r="C2" s="2" t="s">
        <v>360</v>
      </c>
    </row>
    <row r="3" spans="1:3">
      <c r="A3" s="4" t="s">
        <v>361</v>
      </c>
      <c r="B3" s="6" t="n">
        <v>4118000</v>
      </c>
      <c r="C3" s="6" t="n">
        <v>902000</v>
      </c>
    </row>
    <row r="4" spans="1:3">
      <c r="A4" s="4" t="s">
        <v>362</v>
      </c>
    </row>
    <row r="5" spans="1:3">
      <c r="A5" s="4" t="s">
        <v>363</v>
      </c>
      <c r="B5" s="5" t="n">
        <v>2</v>
      </c>
      <c r="C5" s="5" t="n">
        <v>3</v>
      </c>
    </row>
    <row r="6" spans="1:3">
      <c r="A6" s="4" t="s">
        <v>364</v>
      </c>
      <c r="B6" s="4" t="s">
        <v>365</v>
      </c>
      <c r="C6" s="4" t="s">
        <v>366</v>
      </c>
    </row>
    <row r="7" spans="1:3">
      <c r="A7" s="4" t="s">
        <v>361</v>
      </c>
      <c r="B7" s="6" t="n">
        <v>3181000</v>
      </c>
      <c r="C7" s="6" t="n">
        <v>524000</v>
      </c>
    </row>
    <row r="8" spans="1:3">
      <c r="A8" s="4" t="s">
        <v>367</v>
      </c>
    </row>
    <row r="9" spans="1:3">
      <c r="A9" s="4" t="s">
        <v>368</v>
      </c>
      <c r="B9" s="5" t="n">
        <v>3</v>
      </c>
      <c r="C9" s="5" t="n">
        <v>3</v>
      </c>
    </row>
    <row r="10" spans="1:3">
      <c r="A10" s="4" t="s">
        <v>364</v>
      </c>
      <c r="B10" s="4" t="s">
        <v>369</v>
      </c>
      <c r="C10" s="4" t="s">
        <v>370</v>
      </c>
    </row>
    <row r="11" spans="1:3">
      <c r="A11" s="4" t="s">
        <v>371</v>
      </c>
      <c r="B11" s="6" t="n">
        <v>2285000</v>
      </c>
      <c r="C11" s="6" t="n">
        <v>166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160000</v>
      </c>
      <c r="C4" s="6" t="n">
        <v>1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2"/>
  </cols>
  <sheetData>
    <row r="1" spans="1:5">
      <c r="A1" s="1" t="s">
        <v>87</v>
      </c>
      <c r="B1" s="2" t="s">
        <v>88</v>
      </c>
      <c r="C1" s="2" t="s">
        <v>89</v>
      </c>
      <c r="D1" s="2" t="s">
        <v>90</v>
      </c>
      <c r="E1" s="2" t="s">
        <v>91</v>
      </c>
    </row>
    <row r="2" spans="1:5">
      <c r="A2" s="4" t="s">
        <v>92</v>
      </c>
      <c r="B2" s="5" t="n">
        <v>20938000</v>
      </c>
    </row>
    <row r="3" spans="1:5">
      <c r="A3" s="4" t="s">
        <v>93</v>
      </c>
      <c r="B3" s="6" t="n">
        <v>21000</v>
      </c>
      <c r="C3" s="6" t="n">
        <v>13383000</v>
      </c>
      <c r="D3" s="6" t="n">
        <v>-15262000</v>
      </c>
      <c r="E3" s="6" t="n">
        <v>-1858000</v>
      </c>
    </row>
    <row r="4" spans="1:5">
      <c r="A4" s="4" t="s">
        <v>94</v>
      </c>
      <c r="B4" s="5" t="n">
        <v>1000000</v>
      </c>
    </row>
    <row r="5" spans="1:5">
      <c r="A5" s="4" t="s">
        <v>95</v>
      </c>
      <c r="B5" s="6" t="n">
        <v>1000</v>
      </c>
      <c r="C5" s="5" t="n">
        <v>399000</v>
      </c>
      <c r="E5" s="5" t="n">
        <v>400000</v>
      </c>
    </row>
    <row r="6" spans="1:5">
      <c r="A6" s="4" t="s">
        <v>96</v>
      </c>
      <c r="B6" s="5" t="n">
        <v>46000</v>
      </c>
    </row>
    <row r="7" spans="1:5">
      <c r="A7" s="4" t="s">
        <v>97</v>
      </c>
      <c r="B7" s="6" t="n">
        <v>0</v>
      </c>
      <c r="C7" s="5" t="n">
        <v>19000</v>
      </c>
      <c r="E7" s="5" t="n">
        <v>19000</v>
      </c>
    </row>
    <row r="8" spans="1:5">
      <c r="A8" s="4" t="s">
        <v>98</v>
      </c>
      <c r="B8" s="5" t="n">
        <v>2938000</v>
      </c>
    </row>
    <row r="9" spans="1:5">
      <c r="A9" s="4" t="s">
        <v>99</v>
      </c>
      <c r="B9" s="6" t="n">
        <v>3000</v>
      </c>
      <c r="C9" s="5" t="n">
        <v>1072000</v>
      </c>
      <c r="E9" s="5" t="n">
        <v>1075000</v>
      </c>
    </row>
    <row r="10" spans="1:5">
      <c r="A10" s="4" t="s">
        <v>100</v>
      </c>
      <c r="C10" s="5" t="n">
        <v>10000</v>
      </c>
      <c r="E10" s="5" t="n">
        <v>10000</v>
      </c>
    </row>
    <row r="11" spans="1:5">
      <c r="A11" s="4" t="s">
        <v>101</v>
      </c>
      <c r="C11" s="5" t="n">
        <v>40000</v>
      </c>
      <c r="E11" s="5" t="n">
        <v>40000</v>
      </c>
    </row>
    <row r="12" spans="1:5">
      <c r="A12" s="4" t="s">
        <v>84</v>
      </c>
      <c r="D12" s="5" t="n">
        <v>-4435000</v>
      </c>
      <c r="E12" s="5" t="n">
        <v>-4435000</v>
      </c>
    </row>
    <row r="13" spans="1:5">
      <c r="A13" s="4" t="s">
        <v>102</v>
      </c>
      <c r="B13" s="5" t="n">
        <v>25085000</v>
      </c>
    </row>
    <row r="14" spans="1:5">
      <c r="A14" s="4" t="s">
        <v>103</v>
      </c>
      <c r="B14" s="6" t="n">
        <v>25000</v>
      </c>
      <c r="C14" s="5" t="n">
        <v>14923000</v>
      </c>
      <c r="D14" s="5" t="n">
        <v>-19697000</v>
      </c>
      <c r="E14" s="5" t="n">
        <v>-4749000</v>
      </c>
    </row>
    <row r="15" spans="1:5">
      <c r="A15" s="4" t="s">
        <v>96</v>
      </c>
      <c r="B15" s="5" t="n">
        <v>174000</v>
      </c>
    </row>
    <row r="16" spans="1:5">
      <c r="A16" s="4" t="s">
        <v>97</v>
      </c>
      <c r="C16" s="5" t="n">
        <v>49000</v>
      </c>
      <c r="E16" s="5" t="n">
        <v>49000</v>
      </c>
    </row>
    <row r="17" spans="1:5">
      <c r="A17" s="4" t="s">
        <v>98</v>
      </c>
      <c r="B17" s="5" t="n">
        <v>5714000</v>
      </c>
    </row>
    <row r="18" spans="1:5">
      <c r="A18" s="4" t="s">
        <v>99</v>
      </c>
      <c r="B18" s="6" t="n">
        <v>6000</v>
      </c>
      <c r="C18" s="5" t="n">
        <v>3969000</v>
      </c>
      <c r="E18" s="5" t="n">
        <v>3975000</v>
      </c>
    </row>
    <row r="19" spans="1:5">
      <c r="A19" s="4" t="s">
        <v>104</v>
      </c>
      <c r="B19" s="5" t="n">
        <v>88000</v>
      </c>
    </row>
    <row r="20" spans="1:5">
      <c r="A20" s="4" t="s">
        <v>101</v>
      </c>
      <c r="C20" s="5" t="n">
        <v>255000</v>
      </c>
      <c r="E20" s="5" t="n">
        <v>255000</v>
      </c>
    </row>
    <row r="21" spans="1:5">
      <c r="A21" s="4" t="s">
        <v>84</v>
      </c>
      <c r="D21" s="5" t="n">
        <v>-6965000</v>
      </c>
      <c r="E21" s="5" t="n">
        <v>-6965000</v>
      </c>
    </row>
    <row r="22" spans="1:5">
      <c r="A22" s="4" t="s">
        <v>105</v>
      </c>
      <c r="B22" s="5" t="n">
        <v>31061000</v>
      </c>
    </row>
    <row r="23" spans="1:5">
      <c r="A23" s="4" t="s">
        <v>106</v>
      </c>
      <c r="B23" s="6" t="n">
        <v>31000</v>
      </c>
      <c r="C23" s="6" t="n">
        <v>19196000</v>
      </c>
      <c r="D23" s="6" t="n">
        <v>-26662000</v>
      </c>
      <c r="E23" s="6" t="n">
        <v>-74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7</v>
      </c>
      <c r="B1" s="2" t="s">
        <v>1</v>
      </c>
    </row>
    <row r="2" spans="1:3">
      <c r="B2" s="2" t="s">
        <v>2</v>
      </c>
      <c r="C2" s="2" t="s">
        <v>32</v>
      </c>
    </row>
    <row r="3" spans="1:3">
      <c r="A3" s="3" t="s">
        <v>108</v>
      </c>
    </row>
    <row r="4" spans="1:3">
      <c r="A4" s="4" t="s">
        <v>84</v>
      </c>
      <c r="B4" s="6" t="n">
        <v>-6965000</v>
      </c>
      <c r="C4" s="6" t="n">
        <v>-4435000</v>
      </c>
    </row>
    <row r="5" spans="1:3">
      <c r="A5" s="3" t="s">
        <v>109</v>
      </c>
    </row>
    <row r="6" spans="1:3">
      <c r="A6" s="4" t="s">
        <v>110</v>
      </c>
      <c r="B6" s="5" t="n">
        <v>57000</v>
      </c>
      <c r="C6" s="5" t="n">
        <v>40000</v>
      </c>
    </row>
    <row r="7" spans="1:3">
      <c r="A7" s="4" t="s">
        <v>111</v>
      </c>
      <c r="B7" s="5" t="n">
        <v>0</v>
      </c>
      <c r="C7" s="5" t="n">
        <v>-14000</v>
      </c>
    </row>
    <row r="8" spans="1:3">
      <c r="A8" s="4" t="s">
        <v>112</v>
      </c>
      <c r="B8" s="5" t="n">
        <v>255000</v>
      </c>
      <c r="C8" s="5" t="n">
        <v>40000</v>
      </c>
    </row>
    <row r="9" spans="1:3">
      <c r="A9" s="4" t="s">
        <v>113</v>
      </c>
      <c r="B9" s="5" t="n">
        <v>49000</v>
      </c>
      <c r="C9" s="5" t="n">
        <v>19000</v>
      </c>
    </row>
    <row r="10" spans="1:3">
      <c r="A10" s="4" t="s">
        <v>114</v>
      </c>
      <c r="B10" s="5" t="n">
        <v>0</v>
      </c>
      <c r="C10" s="5" t="n">
        <v>44000</v>
      </c>
    </row>
    <row r="11" spans="1:3">
      <c r="A11" s="4" t="s">
        <v>115</v>
      </c>
      <c r="B11" s="5" t="n">
        <v>0</v>
      </c>
      <c r="C11" s="5" t="n">
        <v>19000</v>
      </c>
    </row>
    <row r="12" spans="1:3">
      <c r="A12" s="3" t="s">
        <v>116</v>
      </c>
    </row>
    <row r="13" spans="1:3">
      <c r="A13" s="4" t="s">
        <v>35</v>
      </c>
      <c r="B13" s="5" t="n">
        <v>-866000</v>
      </c>
      <c r="C13" s="5" t="n">
        <v>2000</v>
      </c>
    </row>
    <row r="14" spans="1:3">
      <c r="A14" s="4" t="s">
        <v>117</v>
      </c>
      <c r="B14" s="5" t="n">
        <v>54000</v>
      </c>
      <c r="C14" s="5" t="n">
        <v>-1364000</v>
      </c>
    </row>
    <row r="15" spans="1:3">
      <c r="A15" s="4" t="s">
        <v>37</v>
      </c>
      <c r="B15" s="5" t="n">
        <v>-23000</v>
      </c>
      <c r="C15" s="5" t="n">
        <v>-37000</v>
      </c>
    </row>
    <row r="16" spans="1:3">
      <c r="A16" s="4" t="s">
        <v>43</v>
      </c>
      <c r="B16" s="5" t="n">
        <v>51000</v>
      </c>
      <c r="C16" s="5" t="n">
        <v>-159000</v>
      </c>
    </row>
    <row r="17" spans="1:3">
      <c r="A17" s="4" t="s">
        <v>44</v>
      </c>
      <c r="B17" s="5" t="n">
        <v>214000</v>
      </c>
      <c r="C17" s="5" t="n">
        <v>30000</v>
      </c>
    </row>
    <row r="18" spans="1:3">
      <c r="A18" s="4" t="s">
        <v>47</v>
      </c>
      <c r="B18" s="5" t="n">
        <v>692000</v>
      </c>
      <c r="C18" s="5" t="n">
        <v>133000</v>
      </c>
    </row>
    <row r="19" spans="1:3">
      <c r="A19" s="4" t="s">
        <v>118</v>
      </c>
      <c r="B19" s="5" t="n">
        <v>-18000</v>
      </c>
      <c r="C19" s="5" t="n">
        <v>-16000</v>
      </c>
    </row>
    <row r="20" spans="1:3">
      <c r="A20" s="4" t="s">
        <v>119</v>
      </c>
      <c r="B20" s="5" t="n">
        <v>-6500000</v>
      </c>
      <c r="C20" s="5" t="n">
        <v>-5698000</v>
      </c>
    </row>
    <row r="21" spans="1:3">
      <c r="A21" s="3" t="s">
        <v>120</v>
      </c>
    </row>
    <row r="22" spans="1:3">
      <c r="A22" s="4" t="s">
        <v>121</v>
      </c>
      <c r="B22" s="5" t="n">
        <v>-85000</v>
      </c>
      <c r="C22" s="5" t="n">
        <v>-53000</v>
      </c>
    </row>
    <row r="23" spans="1:3">
      <c r="A23" s="4" t="s">
        <v>122</v>
      </c>
      <c r="B23" s="5" t="n">
        <v>-85000</v>
      </c>
      <c r="C23" s="5" t="n">
        <v>-53000</v>
      </c>
    </row>
    <row r="24" spans="1:3">
      <c r="A24" s="3" t="s">
        <v>123</v>
      </c>
    </row>
    <row r="25" spans="1:3">
      <c r="A25" s="4" t="s">
        <v>124</v>
      </c>
      <c r="B25" s="5" t="n">
        <v>0</v>
      </c>
      <c r="C25" s="5" t="n">
        <v>-215000</v>
      </c>
    </row>
    <row r="26" spans="1:3">
      <c r="A26" s="4" t="s">
        <v>125</v>
      </c>
      <c r="B26" s="5" t="n">
        <v>3975000</v>
      </c>
      <c r="C26" s="5" t="n">
        <v>1075000</v>
      </c>
    </row>
    <row r="27" spans="1:3">
      <c r="A27" s="4" t="s">
        <v>126</v>
      </c>
      <c r="B27" s="5" t="n">
        <v>5195000</v>
      </c>
      <c r="C27" s="5" t="n">
        <v>4385000</v>
      </c>
    </row>
    <row r="28" spans="1:3">
      <c r="A28" s="4" t="s">
        <v>127</v>
      </c>
      <c r="B28" s="5" t="n">
        <v>0</v>
      </c>
      <c r="C28" s="5" t="n">
        <v>500000</v>
      </c>
    </row>
    <row r="29" spans="1:3">
      <c r="A29" s="4" t="s">
        <v>128</v>
      </c>
      <c r="B29" s="5" t="n">
        <v>9170000</v>
      </c>
      <c r="C29" s="5" t="n">
        <v>5745000</v>
      </c>
    </row>
    <row r="30" spans="1:3">
      <c r="A30" s="4" t="s">
        <v>129</v>
      </c>
      <c r="B30" s="5" t="n">
        <v>2585000</v>
      </c>
      <c r="C30" s="5" t="n">
        <v>-6000</v>
      </c>
    </row>
    <row r="31" spans="1:3">
      <c r="A31" s="4" t="s">
        <v>130</v>
      </c>
      <c r="B31" s="5" t="n">
        <v>121000</v>
      </c>
      <c r="C31" s="5" t="n">
        <v>127000</v>
      </c>
    </row>
    <row r="32" spans="1:3">
      <c r="A32" s="4" t="s">
        <v>131</v>
      </c>
      <c r="B32" s="5" t="n">
        <v>2706000</v>
      </c>
      <c r="C32" s="5" t="n">
        <v>121000</v>
      </c>
    </row>
    <row r="33" spans="1:3">
      <c r="A33" s="3" t="s">
        <v>132</v>
      </c>
    </row>
    <row r="34" spans="1:3">
      <c r="A34" s="4" t="s">
        <v>133</v>
      </c>
      <c r="B34" s="5" t="n">
        <v>0</v>
      </c>
      <c r="C34" s="5" t="n">
        <v>400000</v>
      </c>
    </row>
    <row r="35" spans="1:3">
      <c r="A35" s="4" t="s">
        <v>134</v>
      </c>
      <c r="B35" s="5" t="n">
        <v>0</v>
      </c>
      <c r="C35" s="5" t="n">
        <v>10000</v>
      </c>
    </row>
    <row r="36" spans="1:3">
      <c r="A36" s="4" t="s">
        <v>113</v>
      </c>
      <c r="B36" s="6" t="n">
        <v>49000</v>
      </c>
      <c r="C36" s="6" t="n">
        <v>1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8:01:58Z</dcterms:created>
  <dcterms:modified xmlns:dcterms="http://purl.org/dc/terms/" xmlns:xsi="http://www.w3.org/2001/XMLSchema-instance" xsi:type="dcterms:W3CDTF">2018-09-26T18:01:58Z</dcterms:modified>
</cp:coreProperties>
</file>